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OPERATIONS AND SUM" sheetId="6" state="visible" r:id="rId6"/>
    <sheet xmlns:r="http://schemas.openxmlformats.org/officeDocument/2006/relationships" name="2. CONCENTRATION OF CREDIT RISK" sheetId="7" state="visible" r:id="rId7"/>
    <sheet xmlns:r="http://schemas.openxmlformats.org/officeDocument/2006/relationships" name="3. PROPERTY AND EQUIPMENT" sheetId="8" state="visible" r:id="rId8"/>
    <sheet xmlns:r="http://schemas.openxmlformats.org/officeDocument/2006/relationships" name="4. BUILDER DEPOSITS" sheetId="9" state="visible" r:id="rId9"/>
    <sheet xmlns:r="http://schemas.openxmlformats.org/officeDocument/2006/relationships" name="5. NOTES PAYABLE" sheetId="10" state="visible" r:id="rId10"/>
    <sheet xmlns:r="http://schemas.openxmlformats.org/officeDocument/2006/relationships" name="6. RELATED PARTY TRANSACTIONS" sheetId="11" state="visible" r:id="rId11"/>
    <sheet xmlns:r="http://schemas.openxmlformats.org/officeDocument/2006/relationships" name="7. SHAREHOLDERS_ EQUITY" sheetId="12" state="visible" r:id="rId12"/>
    <sheet xmlns:r="http://schemas.openxmlformats.org/officeDocument/2006/relationships" name="8. COMMITMENTS AND CONTINGENCIE" sheetId="13" state="visible" r:id="rId13"/>
    <sheet xmlns:r="http://schemas.openxmlformats.org/officeDocument/2006/relationships" name="9. SUBSEQUENT EVENTS" sheetId="14" state="visible" r:id="rId14"/>
    <sheet xmlns:r="http://schemas.openxmlformats.org/officeDocument/2006/relationships" name="9A. INCOME TAXES" sheetId="15" state="visible" r:id="rId15"/>
    <sheet xmlns:r="http://schemas.openxmlformats.org/officeDocument/2006/relationships" name="1. NATURE OF OPERATIONS AND S16" sheetId="16" state="visible" r:id="rId16"/>
    <sheet xmlns:r="http://schemas.openxmlformats.org/officeDocument/2006/relationships" name="1. NATURE OF OPERATIONS AND S17" sheetId="17" state="visible" r:id="rId17"/>
    <sheet xmlns:r="http://schemas.openxmlformats.org/officeDocument/2006/relationships" name="3. PROPERTY AND EQUIPMENT (Tabl" sheetId="18" state="visible" r:id="rId18"/>
    <sheet xmlns:r="http://schemas.openxmlformats.org/officeDocument/2006/relationships" name="8. COMMITMENTS AND CONTINGENC19" sheetId="19" state="visible" r:id="rId19"/>
    <sheet xmlns:r="http://schemas.openxmlformats.org/officeDocument/2006/relationships" name="9A. INCOME TAXES (Tables)" sheetId="20" state="visible" r:id="rId20"/>
    <sheet xmlns:r="http://schemas.openxmlformats.org/officeDocument/2006/relationships" name="1. NATURE OF OPERATIONS AND S21" sheetId="21" state="visible" r:id="rId21"/>
    <sheet xmlns:r="http://schemas.openxmlformats.org/officeDocument/2006/relationships" name="1. NATURE OF OPERATIONS AND S22" sheetId="22" state="visible" r:id="rId22"/>
    <sheet xmlns:r="http://schemas.openxmlformats.org/officeDocument/2006/relationships" name="2. CONCENTRATION OF CREDIT RI23" sheetId="23" state="visible" r:id="rId23"/>
    <sheet xmlns:r="http://schemas.openxmlformats.org/officeDocument/2006/relationships" name="3. PROPERTY AND EQUIPMENT (Deta" sheetId="24" state="visible" r:id="rId24"/>
    <sheet xmlns:r="http://schemas.openxmlformats.org/officeDocument/2006/relationships" name="3. PROPERTY AND EQUIPMENT (De25" sheetId="25" state="visible" r:id="rId25"/>
    <sheet xmlns:r="http://schemas.openxmlformats.org/officeDocument/2006/relationships" name="5. NOTES PAYABLE (Details Narra" sheetId="26" state="visible" r:id="rId26"/>
    <sheet xmlns:r="http://schemas.openxmlformats.org/officeDocument/2006/relationships" name="6. RELATED PARTY TRANSACTIONS (" sheetId="27" state="visible" r:id="rId27"/>
    <sheet xmlns:r="http://schemas.openxmlformats.org/officeDocument/2006/relationships" name="8. COMMITMENTS AND CONTINGENC28" sheetId="28" state="visible" r:id="rId28"/>
    <sheet xmlns:r="http://schemas.openxmlformats.org/officeDocument/2006/relationships" name="8. COMMITMENTS AND CONTINGENC29" sheetId="29" state="visible" r:id="rId29"/>
    <sheet xmlns:r="http://schemas.openxmlformats.org/officeDocument/2006/relationships" name="9A. INCOME TAXES (Details)" sheetId="30" state="visible" r:id="rId30"/>
  </sheets>
  <definedNames/>
  <calcPr calcId="124519" fullCalcOnLoad="1"/>
</workbook>
</file>

<file path=xl/sharedStrings.xml><?xml version="1.0" encoding="utf-8"?>
<sst xmlns="http://schemas.openxmlformats.org/spreadsheetml/2006/main" uniqueCount="274">
  <si>
    <t>Document and Entity Information</t>
  </si>
  <si>
    <t>9 Months Ended</t>
  </si>
  <si>
    <t>Sep. 30, 2017</t>
  </si>
  <si>
    <t>Document And Entity Information</t>
  </si>
  <si>
    <t>Entity Registrant Name</t>
  </si>
  <si>
    <t>SeD Intelligent Home Inc.</t>
  </si>
  <si>
    <t>Entity Central Index Key</t>
  </si>
  <si>
    <t>Document Type</t>
  </si>
  <si>
    <t>8-K</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Consolidated Balance Sheets - USD ($)</t>
  </si>
  <si>
    <t>Dec. 31, 2016</t>
  </si>
  <si>
    <t>Dec. 31, 2015</t>
  </si>
  <si>
    <t>Real Estate</t>
  </si>
  <si>
    <t>Construction in Progress</t>
  </si>
  <si>
    <t>Land Held for Development</t>
  </si>
  <si>
    <t>Real Estate Held For Sale</t>
  </si>
  <si>
    <t>Real Estate Assets</t>
  </si>
  <si>
    <t>Cash</t>
  </si>
  <si>
    <t>Restricted Cash</t>
  </si>
  <si>
    <t>Rent Receivable</t>
  </si>
  <si>
    <t>Prepaid Expenses</t>
  </si>
  <si>
    <t>Fixed Assets, Net</t>
  </si>
  <si>
    <t>Deposits</t>
  </si>
  <si>
    <t>TOTAL ASSETS</t>
  </si>
  <si>
    <t>LIABILITIES</t>
  </si>
  <si>
    <t>Accounts Payable and Accrued Expenses</t>
  </si>
  <si>
    <t>Accrued Interest - Related Parties</t>
  </si>
  <si>
    <t>Tenant Security Deposits</t>
  </si>
  <si>
    <t>Builder Deposits</t>
  </si>
  <si>
    <t>Notes Payable, Net of Debt Discount</t>
  </si>
  <si>
    <t>Notes Payable - Related Parties, Net of Debt Discount</t>
  </si>
  <si>
    <t>TOTAL LIABILITIES</t>
  </si>
  <si>
    <t>STOCKHOLDERS' DEFICIT</t>
  </si>
  <si>
    <t>Common Stock, at par $0.0001, 500,000,000 shares authorized, issued, and outstanding</t>
  </si>
  <si>
    <t>Subscription Receivable - 500,000,000 shares</t>
  </si>
  <si>
    <t>Additional Paid In Capital</t>
  </si>
  <si>
    <t>Accumulated deficit</t>
  </si>
  <si>
    <t>Total Shareholders' Equity - SeD Home Inc. and Subsidiaries</t>
  </si>
  <si>
    <t>Non-controlling Interest</t>
  </si>
  <si>
    <t>Total Shareholders' Equity</t>
  </si>
  <si>
    <t>TOTAL LIABILITIES AND STOCKHOLDERS' DEFICIT</t>
  </si>
  <si>
    <t>Consolidated Balance Sheets (Parenthetical) - $ / shares</t>
  </si>
  <si>
    <t>Balance Sheets</t>
  </si>
  <si>
    <t>Common stock, Authorized</t>
  </si>
  <si>
    <t>Common stock, Par Value</t>
  </si>
  <si>
    <t>Common stock, Issued</t>
  </si>
  <si>
    <t>Common stock, Outstanding</t>
  </si>
  <si>
    <t>Consolidated Statements of Operations - USD ($)</t>
  </si>
  <si>
    <t>12 Months Ended</t>
  </si>
  <si>
    <t>Sep. 30, 2016</t>
  </si>
  <si>
    <t>Revenue</t>
  </si>
  <si>
    <t>Rental Income</t>
  </si>
  <si>
    <t>Property Sales</t>
  </si>
  <si>
    <t>Total Revenue</t>
  </si>
  <si>
    <t>Operating Expenses</t>
  </si>
  <si>
    <t>Cost of Sales</t>
  </si>
  <si>
    <t>General and Administrative Expenses</t>
  </si>
  <si>
    <t>Total Operating Expenses</t>
  </si>
  <si>
    <t>Loss From Operations</t>
  </si>
  <si>
    <t>Other Income (Expense)</t>
  </si>
  <si>
    <t>Interest Income</t>
  </si>
  <si>
    <t>Other Income</t>
  </si>
  <si>
    <t>Total Other Income</t>
  </si>
  <si>
    <t>Net Loss Before Income Taxes</t>
  </si>
  <si>
    <t>Provision for Income Taxes</t>
  </si>
  <si>
    <t>Net Loss</t>
  </si>
  <si>
    <t>Net Loss Attributable to Non-controlling Interest</t>
  </si>
  <si>
    <t>Net Loss Attributable to SeD Home Inc. and Subsidiaries</t>
  </si>
  <si>
    <t>Consolidated Statements of Cash Flows - USD ($)</t>
  </si>
  <si>
    <t>Cash Flows From Operating Activities</t>
  </si>
  <si>
    <t>Adjustments to reconcile net loss to cash used in operating activities:</t>
  </si>
  <si>
    <t>Depreciation</t>
  </si>
  <si>
    <t>Impairment of Real Estate</t>
  </si>
  <si>
    <t>Changes in Operating Assets and Liabilities</t>
  </si>
  <si>
    <t>Net Cash (Used In) Provided By Operating Activities</t>
  </si>
  <si>
    <t>Cash Flows From Investing Activities</t>
  </si>
  <si>
    <t>Cash Paid in Deposits</t>
  </si>
  <si>
    <t>Change in Restricted Cash</t>
  </si>
  <si>
    <t>Real Estate Purchases and Development Costs</t>
  </si>
  <si>
    <t>Purchase of Fixed Assets</t>
  </si>
  <si>
    <t>Net Cash Used In Investing Activities</t>
  </si>
  <si>
    <t>CASH FLOW FROM FINANCING ACTIVITIES</t>
  </si>
  <si>
    <t>Capital Contribution - Related Party</t>
  </si>
  <si>
    <t>Proceeds from Notes Payable</t>
  </si>
  <si>
    <t>Repayments to Note Payable</t>
  </si>
  <si>
    <t>Financing Fees Paid</t>
  </si>
  <si>
    <t>Net Proceeds (Repayments) from Notes Payable - Related Parties</t>
  </si>
  <si>
    <t>Net Cash Provided By Financing Activities</t>
  </si>
  <si>
    <t>Net Increase (Decrease) in Cash</t>
  </si>
  <si>
    <t>Cash - Beginning of Year</t>
  </si>
  <si>
    <t>Cash - End of Year</t>
  </si>
  <si>
    <t>Supplementary Cash Flow Information</t>
  </si>
  <si>
    <t>Cash Paid For Interest</t>
  </si>
  <si>
    <t>Cash Paid For Taxes</t>
  </si>
  <si>
    <t>Supplemental Disclosure of Non-Cash Investing and Financing Activities</t>
  </si>
  <si>
    <t>Debt Discount From Related Party Imputed Interest</t>
  </si>
  <si>
    <t>Forgiveness of Notes Payable - Related Parties</t>
  </si>
  <si>
    <t>Amortization of Debt Discount - Related Party Capitalized</t>
  </si>
  <si>
    <t>Amortization of Debt Discount Capitalized</t>
  </si>
  <si>
    <t>1. NATURE OF OPERATIONS AND SUMMARY OF SIGNIFICANT ACCOUNTING POLICIES</t>
  </si>
  <si>
    <t>Nature Of Operations And Basis Of Presentation</t>
  </si>
  <si>
    <t>NATURE OF OPERATIONS AND SUMMARY OF SIGNIFICANT ACCOUNTING POLICIES</t>
  </si>
  <si>
    <t>Nature of Operations SeD Home Inc. (the Company), a Delaware corporation,
was formed on February 24, 2015 is principally engaged in developing, selling, managing, and leasing commercial properties in the
United States. SeD Home Inc. is wholly-owned by SeD Home International, Inc., which is wholly – owned by Singapore eDevelopment
Limited, a multinational public company, listed on the Singapore Exchange Securities Trading Limited (“SGX-ST”). Principles of Consolidation The consolidated financial statements include
all accounts of the entities as of the reporting period ending dates and for the reporting periods as follows:
Name of consolidated subsidiary State or other jurisdiction of incorporation or organization Date of incorporation or formation Attributable interest
SeD USA, LLC The State of Delaware, U.S.A. August 20, 2014 100%
150 Black Oak GP, Inc. The State of Texas, U.S.A. January 23, 2014 50%
SeD Development USA, Inc. The State of Delaware, U.S.A. March 13, 2014 100%
150 CCM Black Oak Ltd. The State of Texas, U.S.A. March 17, 2014 69%
SeD Ballenger, LLC The State of Delaware, U.S.A. July 7, 2015 100%
SeD Maryland Development, LLC The State of Delaware, U.S.A. October 16, 2014 83.55%
SeD Development Management, LLC The State of Delaware, U.S.A. June 18, 2015 85%
SeD Builder, LLC The State of Delaware, U.S.A. October 21, 2015 100%
SeD Texas Home, LLC The State of Delaware, U.S.A. June 16, 2015 100%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September 30, 2017 and December 31, 2016,
the aggregate non-controlling interest in SeD Home, Inc. was $2,219,083 and $2,277,882, respectively, which is separately disclosed
on the Consolidated Balance Sheet. 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Cash and Cash Equivalents The Company considers all highly liquid investments
with a maturity of three months or less at the date of acquisition to be cash equivalents. There were no cash equivalents as of
September 30, 2017 and December 31, 2016. Restricted Cash As a condition to the loan agreement with The
Bank of Hampton Roads, the Company is required to maintain a minimum of $2,600,000 in an interest-bearing account maintained by
the lender as additional security for the loans. The funds will remain as collateral for the loans until the loans are paid off
in full. Rent Receivable Rent receivables are the result of outstanding
rent due from tenants. Management reviews each receivable individually for collectability to determine if an allowance for doubtful
accounts is needed. The allowance for doubtful accounts at September 30, 2017 and December 31, 2016 was $0.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Real Estate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107,150 and $1,690,515 for the nine months ended September 30, 2017 and 2016, respectively. The Company capitalized
interest from the third party borrowings of $874,348 and $622,937 for the nine months ended September 30, 2017 and 2016,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El Tesoro project
and D street project. Revenue Recognition Rental revenue is accounted for on a straight-line
basis over the applicable lease term when the real estate project is substantially completed and held available for occupancy,
and carrying costs are expensed as incurred. Future minimum rental income for remainder of 2017 and for the year ended December
31, 2018 is expected to be $4,800 and $9,600, respectively. The net book value of properties generating rental income is $388,540
and $642,850 at September 30, 2017 and December 31, 2016, respectively. The Company recognizes sales of lots only upon
closing under the full accrual method, unless further development would be required, in which case the percentage-of-completion
method or the installment/deposit method would be used. Profit is recognized on estimates of average gross profit per lot within
a project or a division of a project. Land and land development costs are allocated to land sold based on relative sales values.
Payments received from customers prior to the recording of a sale are recorded as deposi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16, 2015
and 2014 remain open to examination.</t>
  </si>
  <si>
    <t>Restricted Cash As a condition to the loan agreement with The
Bank of Hampton Roads, the Company is required to maintain a minimum of $2,600,000 in an interest-bearing account maintained by
the lender as additional security for the loans. The funds will remain as collateral for the loans until the loans are paid off
in full. Rent Receivable Rent receivables are the result of outstanding
rent due from tenants. Management reviews each receivable individually for collectability to determine if an allowance for doubtful
accounts is needed. The allowance for doubtful accounts at December 31, 2016 and 2015 was $0.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Real Estate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2,662,189 and $2,721,459 for the years ended December 31, 2016 and December 31, 2015. The Company capitalized
interest from the third party borrowings of $911,764 and $196,296 for the years ended December 31,2016 and December 31, 2015.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El Tesoro project
and D street project. Revenue Recognition Rental revenue is accounted for on a straight-line
basis over the applicable lease term when the real estate project is substantially completed and held available for occupancy,
and carrying costs are expensed as incurred. Future minimum rental income for 2017 will be $36,545. The net book value of properties
generating rental income is $642,850 and $1,285,185 at December 31, 2016 and 2015, respectively. The Company recognizes sales of lots only upon
closing under the full accrual method, unless further development would be required, in which case the percentage-of-completion
method or the installment/deposit method would be used. Profit is recognized on estimates of average gross profit per lot within
a project or a division of a project. Land and land development costs are allocated to land sold based on relative sales values.
Payments received from customers prior to the recording of a sale are recorded as deposi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16, 2015
and 2014 remain open to examination.</t>
  </si>
  <si>
    <t>2. CONCENTRATION OF CREDIT RISK</t>
  </si>
  <si>
    <t>Concentration Of Credit Risk</t>
  </si>
  <si>
    <t>CONCENTRATION OF CREDIT RISK</t>
  </si>
  <si>
    <t xml:space="preserve">The group maintains cash balances at various
financial institutions. These balances are secured by the Federal Deposit Insurance Corporation. At times, these balances may exceed
the federal insurance limits. At September 30, 2017 and December 31, 2016, uninsured cash balances were $2,746,175 and $2,406,597,
respectively. </t>
  </si>
  <si>
    <t>The group maintains cash balances at various
financial institutions. These balances are secured by the Federal Deposit Insurance Corporation. At times, these balances may exceed
the federal insurance limits. At December 31, 2016 and 2015, uninsured cash balances were $2,406,597 and $3,739,370, respectively.</t>
  </si>
  <si>
    <t>3. PROPERTY AND EQUIPMENT</t>
  </si>
  <si>
    <t>Property And Equipment</t>
  </si>
  <si>
    <t>PROPERTY AND EQUIPMENT</t>
  </si>
  <si>
    <t xml:space="preserve">Property and equipment stated at cost, less
accumulated depreciation and amortization, consisted of the following:
September 30, 2017 December 31, 2016
Computer Equipment $ 40,545 $ 34,755
Furniture and Fixtures 21,393 20,343
61,938 55,098
Accumulated Depreciation (34,627 ) (20,475 )
$ 27,311 $ 34,623 Depreciation expense was $15,203 and $11,606
for the nine months ended September 30, 2017 and 2016, respectively. </t>
  </si>
  <si>
    <t xml:space="preserve">Property and equipment stated at cost, less
accumulated depreciation and amortization, consisted of the following:
2016 2015
Computer Equipment $ 34,755 $ 31,002
Furniture and Fixtures 20,343 15,022
55,098 46,024
Accumulated Depreciation (20,475 ) (4,516 )
$ 34,623 $ 41,508 Depreciation expense was $15,959 and $4,516
for the years ended December 31, 2016 and 2015, respectively. </t>
  </si>
  <si>
    <t>4. BUILDER DEPOSITS</t>
  </si>
  <si>
    <t>Builder Deposits Abstract</t>
  </si>
  <si>
    <t>BUILDER DEPOSITS</t>
  </si>
  <si>
    <t>SeD Maryland Development, LLC (“Maryland”)
is obligated under the terms of 5 separate Lot Purchase Agreements with NVR, Inc. (NVR) relating to the sale of single-family home
and townhome lots to NVR. In exchange, NVR provided a good faith deposit in the amount of $5,600,000. The deposits will be returned
to NVR in the form of a credit toward the purchase price payable for each lot at the time of each settlement. In the event of default,
Maryland is entitled to the portion of the deposit allocable to the particular Lot Purchase Agreement as liquidated damages. At
September 30, 2017 and December 31, 2016, there was $5,454,295 and $5,600,000 outstanding. Black Oak LP received a deposit of $300,000
from Lexington 26 LP (Colina), a building company located in Texas. At September 30, 2017 and December 31, 2016, there was $300,000
outstanding.</t>
  </si>
  <si>
    <t>SeD Maryland Development, LLC (“Maryland”)
is obligated under the terms of 5 separate Lot Purchase Agreements with NVR, Inc. (NVR) relating to the sale of single-family home
and townhome lots to NVR. In exchange, NVR provided a good faith deposit in the amount of $5,600,000. The deposits will be returned
to NVR in the form of a credit toward the purchase price payable for each lot at the time of each settlement. In the event of default,
Maryland is entitled to the portion of the deposit allocable to the particular Lot Purchase Agreement as liquidated damages. Black Oak LP currently received a deposit of
$300,000 from Lexington 26 LP (Colina), a building company located in Texas.</t>
  </si>
  <si>
    <t>5. NOTES PAYABLE</t>
  </si>
  <si>
    <t>3 Months Ended</t>
  </si>
  <si>
    <t>Notes Payable [Abstract]</t>
  </si>
  <si>
    <t>NOTES PAYABLE</t>
  </si>
  <si>
    <t xml:space="preserve">On October 7, 2015, the Company entered into
a note for $6,000,000, bearing interest at 13%, with a maturity date of October 7, 2016 with Revere Bank. In connection with the
loan, the Company incurred origination and closing fees of $524,223, which were recorded as debt discount and are amortized over
the life of the loan. The loan is secured by a deed of trust on the property and a Limited Guarantee Agreement with an owner of
the Company. As of December 31, 2015, there was $1,807,416 of principal outstanding and $393,167 of unamortized debt discount remaining.
On October 1, 2016, the loan was extended to April 1, 2017 for fees of $109,285. These fees were recorded as a debt discount under
debt modification accounting are amortized over the extension period. As of December 31, 2016, there was $6,000,000 of principal
outstanding and $54,643 of unamortized debt discount remaining. On April 1, 2017, the loan was again extended until October 1,
2017 for a fee of $110,000. These fees were recorded as a debt discount under debt modification accounting are amortized over the
extension period. As of September 30, 2017, the loan was fully repaid and there is no outstanding principal or unamortized debt
discount. On November 23, 2015, SeD Maryland Development
LLC entered into a Revolving Credit Note with The Bank of Hampton Roads in the original principal amount of $8,000,000. During
the term of the loan, cumulative loan advances may not exceed $26,000,000. The line of credit bears interest at LIBOR plus 3.8%
with a floor rate of 4.5%. The interest rate at September 30, 2017 was 5.0625%. Beginning December 1, 2015, interest-only payments
are due on the outstanding principal balance. The entire unpaid principal and interest sum is due and payable on November 22, 2018,
with the option of one twelve-month extension period. The loan secured by a deed of trust on the property, $2,600,000 of collateral
cash, a Limited Guaranty Agreement with the Company and a letter of credit of $800,000. The letter of credit is due on November
22, 2018 and bears interest at 15%. In September 2017, Maryland Development LLC and the Bank of Hampton Roads modified the Revolving
Credit Note, which increased the original principal amount from $8,000,000 to $11,000,000 and extended the maturity date of the
loan and letter of credit to December 31, 2019. As of September 30, 2017 and December 31, 2016,
the principal balance is $9,952,176 and $7,219,947, respectively. As part of the transaction, the Company incurred loan origination
fees and closing fees, totaling $480,947, which were recorded as debt discount and are amortized over the life of the loan. The
unamortized debt discount was $180,355 and $300,592 at September 30, 2017 and December 31, 2016, respectively. </t>
  </si>
  <si>
    <t xml:space="preserve">On October 7, 2015, the Company entered into
a note for $6,000,000, bearing interest at 13%, with a maturity date of October 7, 2016 with Revere Bank. In connection with the
loan, the Company incurred origination and closing fees of $524,223, which were recorded as debt discount and are amortized over
the life of the loan. The loan is secured by a deed of trust on the property and a Limited Guarantee Agreement with an owner of
the Company. As of December 31, 2015, there was $1,807,416 of principal outstanding and $393,167 of unamortized debt discount remaining.
On October 1, 2016, the loan was extended to April 1, 2017 for fees of $109,285. These fees were recorded as a debt discount under
debt modification accounting are amortized over the extension period. As of December 31, 2016, there was $6,000,000 of principal
outstanding and $54,643 of unamortized debt discount remaining. On April 1, 2017, the loan was again extended until October 1,
2017 for a fee of $110,000. The Company has the option to extend an additional six months until April 1, 2018. On November 23, 2015, Maryland Development LLC
entered into a Revolving Credit Note with The Bank of Hampton Roads in the original principal amount of $8,000,000. During the
term of the loan, cumulative loan advances may not exceed $26,000,000. The line of credit bears interest at LIBOR plus 3.8% with
a floor rate of 4.5%. The interest rate at December 31, 2016 was 4.5%. Beginning December 1, 2015, interest-only payments are due
on the outstanding principal balance. The entire unpaid principal and interest sum is due and payable on November 22, 2018, with
the option of one twelve-month extension period. The loan secured by a deed of trust on the property, $2,600,000 of collateral
cash, a Limited Guaranty Agreement with the Company and a letter of credit of $800,000. The letter of credit is due on November
22, 2018 and bears interest at 15%. As of December 31, 2016 and 2015, the principal balance is $7,219,947 and $1,470,589, respectively.
As part of the transaction, the Company incurred loan origination fees and closing fees, totaling $480,947, which were recorded
as debt discount and are amortized over the life of the loan. The unamortized debt discount was $300,592 and $460,908 at December
31, 2016 and 2015, respectively. </t>
  </si>
  <si>
    <t>6. RELATED PARTY TRANSACTIONS</t>
  </si>
  <si>
    <t>Related Party Transactions [Abstract]</t>
  </si>
  <si>
    <t>RELATED PARTY TRANSACTIONS</t>
  </si>
  <si>
    <t xml:space="preserve">Notes Payable The Company receives advances from Singapore
eDevelopment Ltd (100% owner of the Company) to fund development costs and operation costs. The advances are unsecured, bear interest
at 18% per annum and are payable on demand. As of December 31, 2015, the Company had outstanding principal due of $12,293,715 and
accrued interest of $2,161,055 due to this related party. The Company receives advances from SCDPL (owned
100% by Singapore eDevelopment) to fund development costs and operation costs. The advances are unsecured, bear interest at 18%
per annum and are payable on demand. As of December 31, 2015, the Company had outstanding principal due of $4,300,930 and accrued
interest of $1,461,058 due to this related party. On September 30, 2015, the Company received
$10,500,000 interest free loan, with a maturity date of March 31, 2016, from Hengfai Business Development Pte, Ltd, owned by the
Chief Executive Officer of Singapore eDevelopment Ltd and is also the majority shareholder of Singapore eDevelopment Ltd, specifically
for Ballenger Run project. The Company imputed interest at 13%, which is the interest rate on the Revere Loan noted in Note 5.
The imputed interest resulted in a debt discount of $622,431 which is amortized over the life of the note. At December 31, 2015,
the Company had $10,500,000 outstanding on the note and unamortized debt discount of $311,216. On April 1, 2016, the Company extended
the note on the same terms through December 31, 2016. This resulted in an additional $933,647 of new imputed interest which was
amortized during 2016. At December 31, 2016, the Company restructured
the loans from these affiliates. The restructuring process was done to transfer the principal of the loans to Singapore eDevelopment
Ltd. (100% owner of the Company), which was then forgiven and recorded into additional paid in capital. The principal forgiven
was $26,913,525. The Company still maintained the accrued interest of $6,282,329. The remaining accrued interest does not bear
interest. On August 30, 2017, an additional $4,560,085 of this interest was forgiven and recorded into additional paid in capital.
At September 30, 2017 and December 31, 2016, $1,800,339 and $6,284,302 of accrued interest is outstanding relating to this transaction. In 2016, the Company received advances from
SeD Home Limited (an affiliate of Singapore eDevelopment), to fund development costs and operation costs. The loan bears interest
at 10% and is payable on demand. As of September 30, 2017 and December 31, 2016, the Company had outstanding principal due of $1,050,000
and $500,000 and accrued interest of $58,959 and $1,095. In 2017, the Company received advances from
SeD International, Inc. (an affiliate through common ownership). The advances bore interest at 18% until August 30, 2017 when the
interest rate was adjusted to 5% and have no set repayment terms. At September 30, 2017, there was $7,269,408 of principal and
$1,740,380 of accrued interest outstanding. Management Fees Black Oak LP is obligated under the Limited
Partnership Agreement (as amended) to pay $6,500 per month management fee to Arete Real Estate and Development Company, a related
party through common ownership and $2,000 per month to American Real Estate Investments LLC, a related party through common ownership.
The Company incurred fees of $76,500 and $76,500 for the nine months ended September 30, 2017 and 2016, respectively. These fees
were capitalized as part of Real Estate on the consolidated balance sheet. </t>
  </si>
  <si>
    <t>Notes Payable The Company receives advances from Singapore
eDevelopment Ltd (100% owner of the Company) to fund development costs and operation costs. The advances are unsecured, bear interest
at 18% per annum and are payable on demand. As of December 31, 2015, the Company had outstanding principal due of $12,293,715 and
accrued interest of $2,161,055 due to this related party. The Company receives advances from SCDPL (owned
100% by Singapore eDevelopment) to fund development costs and operation costs. The advances are unsecured, bear interest at 18%
per annum and are payable on demand. As of December 31, 2015, the Company had outstanding principal due of $4,300,930 and accrued
interest of $1,461,058 due to this related party. On September 30, 2015, the Company received
$10,500,000 interest free loan, with a maturity date of March 31, 2016, from Hengfai Business Development Pte, Ltd, owned by the
Chief Executive Officer of Singapore eDevelopment Ltd and is also the majority shareholder of Singapore eDevelopment Ltd, specifically
for Ballenger Run project. The Company imputed interest at 13%, which is the interest rate on the Revere Loan noted in Note 5.
The imputed interest resulted in a debt discount of $622,431 which is amortized over the life of the note. At December 31, 2015,
the Company had $10,500,000 outstanding on the note and unamortized debt discount of $311,216. On April 1, 2016, the Company extended
the note on the same terms through December 31, 2016. This resulted in an additional $933,647 of new imputed interest which was
amortized during 2016. At December 31, 2016, the Company restructured
the loans from these affiliates. The restructuring process was done to transfer the principal of the loans to Singapore eDevelopment
Ltd. (100% owner of the Company), which was then forgiven and recorded into additional paid in capital. The principal forgiven
was $26,913,525. The Company still maintained the accrued interest of $6,282,329. The remaining accrued interest does not bear
interest. In 2016, the Company received advances from
SeD Home Limited (an affiliate of Singapore eDevelopment), to fund development costs and operation costs. The loan bears interest
at 10% and is payable on demand. As of December 31, 2016, the Company had outstanding principal due of $500,000 and accrued interest
of $1,095. Management Fees Black Oak LP is obligated under the Limited
Partnership Agreement (as amended) to pay $6,500 per month management fee to Arete Real Estate and Development Company, a related
party through common ownership and $2,000 per month to American Real Estate Investments LLC, a related party through common ownership.
The Company incurred fees of $108,500 and $203,195 for the years ended December 31, 2016 and 2015, respectively. These fees were
capitalized as part of Real Estate on the consolidated balance sheet.</t>
  </si>
  <si>
    <t>7. SHAREHOLDERS’ EQUITY</t>
  </si>
  <si>
    <t>Shareholders Equity</t>
  </si>
  <si>
    <t>SHAREHOLDERS’ EQUITY</t>
  </si>
  <si>
    <t xml:space="preserve">The Company has 500,000,000 authorized shares
of common stock with a par value of $0.0001 per share. As of December 31, 2016 and 2015, there were 500,000,000 shares outstanding,
respectively. The Company has a subscription receivable due of $50,000 at December 31, 2016 and 2015, respectively, for the par
value of these shares. On September 25, 2015, the Company sold 16.45%
of its interest in SeD Maryland Development, LLC for $2,500,000. This amount is included in non-controlling interest on the consolidated
balance sheets. Effective September 30, 2015, the Company entered
into a non-interest bearing note with a related party (see Note 6), for which interest was imputed. Imputed interest recorded to
additional paid in capital for the years ended December 31, 2016 and 2015 was $622,431 and $963,681, respectively. As discussed in Note 6, on December 31, 2016,
$26,913,525 of related party notes payable was forgiven and recorded as additional paid in capital. </t>
  </si>
  <si>
    <t>8. COMMITMENTS AND CONTINGENCIES</t>
  </si>
  <si>
    <t>Commitments And Contingencies</t>
  </si>
  <si>
    <t>COMMITMENTS AND CONTINGENCIES</t>
  </si>
  <si>
    <t xml:space="preserve">Management Fees SeD Maryland Development LLC is obligated under
the terms of a Project Development and Management Agreement with MacKenzie Development Company LLC (MacKenzie) and Cavalier Development
Group LLC (Cavalier) (together, the Developers) to provide various services for the development, construction and sale of the Project.
The agreement is for an estimated initial term of seventy-eight (78) months based on the completion time for the Project and may
be extended if necessary. The developers are entitled to certain fees based on time and performance related milestones. The Company
incurred fees of $132,000 and $132,000 for the nine months ended September 30, 2017 and 2016, respectively. These fees were capitalized
as part of Real Estate on the consolidated balance sheet. Leases The Company leases office space in Texas and
Maryland. The leases expire in 2018 and 2020, respectively and have monthly rental payments ranging between $2,050 and $8,205.
Rent expense was $85,103 and $64,867 for the nine months ended September 30, 2017 and 2016, respectively. The below table summarizes
future payments due under these leases as of September 30, 2017. For the Years Ended December 31:
2017 (remainder) $ 28,964
2018 112,919
2019 94,325
2020 96,924
Total $ 333,132 </t>
  </si>
  <si>
    <t xml:space="preserve">Management Fees SeD Maryland Development LLC is obligated under
the terms of a Project Development and Management Agreement with MacKenzie Development Company LLC (MacKenzie) and Cavalier Development
Group LLC (Cavalier) (together, the Developers) to provide various services for the development, construction and sale of the Project.
The agreement is for an estimated initial term of seventy-eight (78) months based on the completion time for the Project and may
be extended if necessary. The developers are entitled to certain fees based on time and performance related milestones. The Company
incurred fees of $186,095 and $210,684 for the years ended December 31, 2016 and 2015, respectively. These fees were capitalized
as part of Real Estate on the consolidated balance sheet. Leases The Company leases office space in Texas and
Maryland. The leases expire in 2018 and 2020, respectively and have monthly rental payments ranging between $2,050 and $8,205.
Rent expense was $89,382 and $36,379 for the years ended December 31, 2016 and 2015, respectively. The below table summarizes future
payments due under these leases as of December 31, 2016. For the Years Ended December 31,
2017 $ 114,067
2018 112,919
2019 94,325
2020 96,924
Total $ 418,235 </t>
  </si>
  <si>
    <t>9. SUBSEQUENT EVENTS</t>
  </si>
  <si>
    <t>Subsequent Events [Abstract]</t>
  </si>
  <si>
    <t>SUBSEQUENT EVENTS</t>
  </si>
  <si>
    <t xml:space="preserve">Management has evaluated events and transactions
subsequent to the consolidated balance sheet date for potential recognition or disclosure through August 30, 2017, the date the
consolidated financial statements were available to be issued. The following event required recognition or disclosure in the consolidated
financial statements: On May 31, 2017, SeD Maryland Development LLC
sold 13 model lots for $1,473,236. </t>
  </si>
  <si>
    <t>9A. INCOME TAXES</t>
  </si>
  <si>
    <t>A. Income Taxes</t>
  </si>
  <si>
    <t>INCOME TAXES</t>
  </si>
  <si>
    <t xml:space="preserve">Deferred tax assets and (liabilities) consist
of the following at December 31,:
2016 2015
Interest income (5,394,964 ) -
Interest expense 6,903,509 76
Depreciation and amortization (3,489 ) -
Management fees 924,011 382,211
Other 609,342 188,642
Net operating losses 1,398,402 567,961
4,436,811 1,138,890
Valuation allowance (4,436,811 ) (1,138,890 )
Net deferred tax asset - - At December 31, 2016, the Company has federal
net operating loss carry-forwards of approximately $1.4 million, which will begin to expire in 2035. The Maryland net operating
loss carry-forwards of approximately $1.04 million will begin to expire in 2035. The full utilization of the deferred tax assets
in the future is dependent upon the Company’s ability to generate taxable income; accordingly, a valuation allowance of an
equal amount has been established. During the years ended December 31, 2016 and 2015, the valuation allowance increased by $3,297,921
and $1,138,890, respectively. </t>
  </si>
  <si>
    <t>1. NATURE OF OPERATIONS AND SUMMARY OF SIGNIFICANT ACCOUNTING POLICIES (Policies)</t>
  </si>
  <si>
    <t>Nature Of Operations And Summary Of Significant Accounting Policies Policies</t>
  </si>
  <si>
    <t>Nature of Operations</t>
  </si>
  <si>
    <t xml:space="preserve">SeD Home Inc. (the Company), a Delaware corporation,
was formed on February 24, 2015 is principally engaged in developing, selling, managing, and leasing commercial properties in the
United States. SeD Home Inc. is wholly-owned by SeD Home International, Inc., which is wholly – owned by Singapore eDevelopment
Limited, a multinational public company, listed on the Singapore Exchange Securities Trading Limited (“SGX-ST”). </t>
  </si>
  <si>
    <t>Principles of Consolidation</t>
  </si>
  <si>
    <t xml:space="preserve">The consolidated financial statements include
all accounts of the entities as of the reporting period ending dates and for the reporting periods as follows:
Name of consolidated subsidiary State or other jurisdiction of incorporation or organization Date of incorporation or formation Attributable interest
SeD USA, LLC The State of Delaware, U.S.A. August 20, 2014 100%
150 Black Oak GP, Inc. The State of Texas, U.S.A. January 23, 2014 50%
SeD Development USA, Inc. The State of Delaware, U.S.A. March 13, 2014 100%
150 CCM Black Oak Ltd. The State of Texas, U.S.A. March 17, 2014 69%
SeD Ballenger, LLC The State of Delaware, U.S.A. July 7, 2015 100%
SeD Maryland Development, LLC The State of Delaware, U.S.A. October 16, 2014 83.55%
SeD Development Management, LLC The State of Delaware, U.S.A. June 18, 2015 85%
SeD Builder, LLC The State of Delaware, U.S.A. October 21, 2015 100%
SeD Texas Home, LLC The State of Delaware, U.S.A. June 16, 2015 100%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September 30, 2017 and December 31, 2016,
the aggregate non-controlling interest in SeD Home, Inc. was $2,219,083 and $2,277,882, respectively, which is separately disclosed
on the Consolidated Balance Sheet. </t>
  </si>
  <si>
    <t xml:space="preserve">The consolidated financial statements include
all accounts of the entities as of the reporting period ending dates and for the reporting periods as follows:
Name of consolidated subsidiary State or other jurisdiction of incorporation or organization Date of incorporation or formation Attributable interest
SeD USA, LLC The State of Delaware, U.S.A. August 20, 2014 100%
150 Black Oak GP, Inc. The State of Texas, U.S.A. January 23, 2014 50%
SeD Development USA, Inc. The State of Delaware, U.S.A. March 13, 2014 100%
150 CCM Black Oak Ltd. The State of Texas, U.S.A. March 17, 2014 68.50%
SeD Ballenger, LLC The State of Delaware, U.S.A. July 7, 2015 100%
SeD Maryland Development, LLC The State of Delaware, U.S.A. October 16, 2014 83.55%
SeD Development Management, LLC The State of Delaware, U.S.A. June 18, 2015 85%
SeD Builder, LLC The State of Delaware, U.S.A. October 21, 2015 100%
SeD Texas Home, LLC The State of Delaware, U.S.A. June 16, 2015 100%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16 and 2015, the aggregate
non-controlling interest in SeD Home Inc. group, was $2,277,882 and $2,426,073, respectively, and is separately disclosed on the
Consolidated Balance Sheet. </t>
  </si>
  <si>
    <t>Use of Estimates</t>
  </si>
  <si>
    <t xml:space="preserve">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t>
  </si>
  <si>
    <t>Cash and Cash Equivalents</t>
  </si>
  <si>
    <t>The Company considers all highly liquid investments
with a maturity of three months or less at the date of acquisition to be cash equivalents. There were no cash equivalents as of
September 30, 2017 and December 31, 2016.</t>
  </si>
  <si>
    <t>The Company considers all highly liquid investments
with a maturity of three months or less at the date of acquisition to be cash equivalents. There were no cash equivalents as of
December 31, 2016 and December 31, 2015.</t>
  </si>
  <si>
    <t xml:space="preserve">As a condition to the loan agreement with The
Bank of Hampton Roads, the Company is required to maintain a minimum of $2,600,000 in an interest-bearing account maintained by
the lender as additional security for the loans. The funds will remain as collateral for the loans until the loans are paid off
in full. </t>
  </si>
  <si>
    <t xml:space="preserve">Rent receivables are the result of outstanding
rent due from tenants. Management reviews each receivable individually for collectability to determine if an allowance for doubtful
accounts is needed. The allowance for doubtful accounts at September 30, 2017 and December 31, 2016 was $0. </t>
  </si>
  <si>
    <t xml:space="preserve">Rent receivables are the result of outstanding
rent due from tenants. Management reviews each receivable individually for collectability to determine if an allowance for doubtful
accounts is needed. The allowance for doubtful accounts at December 31, 2016 and 2015 was $0. </t>
  </si>
  <si>
    <t>Property and Equipment</t>
  </si>
  <si>
    <t xml:space="preserve">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t>
  </si>
  <si>
    <t xml:space="preserve">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107,150 and $1,690,515 for the nine months ended September 30, 2017 and 2016, respectively. The Company capitalized
interest from the third party borrowings of $874,348 and $622,937 for the nine months ended September 30, 2017 and 2016,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El Tesoro project
and D street project. </t>
  </si>
  <si>
    <t xml:space="preserve">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2,662,189 and $2,721,459 for the years ended December 31, 2016 and December 31, 2015. The Company capitalized
interest from the third party borrowings of $911,764 and $196,296 for the years ended December 31,2016 and December 31, 2015.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El Tesoro project
and D street project. </t>
  </si>
  <si>
    <t>Revenue Recognition</t>
  </si>
  <si>
    <t xml:space="preserve">Rental revenue is accounted for on a straight-line
basis over the applicable lease term when the real estate project is substantially completed and held available for occupancy,
and carrying costs are expensed as incurred. Future minimum rental income for remainder of 2017 and for the year ended December
31, 2018 is expected to be $4,800 and $9,600, respectively. The net book value of properties generating rental income is $388,540
and $642,850 at September 30, 2017 and December 31, 2016, respectively. The Company recognizes sales of lots only upon
closing under the full accrual method, unless further development would be required, in which case the percentage-of-completion
method or the installment/deposit method would be used. Profit is recognized on estimates of average gross profit per lot within
a project or a division of a project. Land and land development costs are allocated to land sold based on relative sales values.
Payments received from customers prior to the recording of a sale are recorded as deposits. </t>
  </si>
  <si>
    <t xml:space="preserve">Rental revenue is accounted for on a straight-line
basis over the applicable lease term when the real estate project is substantially completed and held available for occupancy,
and carrying costs are expensed as incurred. Future minimum rental income for 2017 will be $36,545. The net book value of properties
generating rental income is $642,850 and $1,285,185 at December 31, 2016 and 2015, respectively. The Company recognizes sales of lots only upon
closing under the full accrual method, unless further development would be required, in which case the percentage-of-completion
method or the installment/deposit method would be used. Profit is recognized on estimates of average gross profit per lot within
a project or a division of a project. Land and land development costs are allocated to land sold based on relative sales values.
Payments received from customers prior to the recording of a sale are recorded as deposits. </t>
  </si>
  <si>
    <t>Income Taxes</t>
  </si>
  <si>
    <t xml:space="preserve">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16, 2015
and 2014 remain open to examination. </t>
  </si>
  <si>
    <t>1. NATURE OF OPERATIONS AND SUMMARY OF SIGNIFICANT ACCOUNTING POLICIES (Tables)</t>
  </si>
  <si>
    <t>Nature Of Operations And Summary Of Significant Accounting Policies Tables</t>
  </si>
  <si>
    <t>Accounts of entities</t>
  </si>
  <si>
    <t>Name of consolidated subsidiary State or other jurisdiction of incorporation or organization Date of incorporation or formation Attributable interest
SeD USA, LLC The State of Delaware, U.S.A. August 20, 2014 100%
150 Black Oak GP, Inc. The State of Texas, U.S.A. January 23, 2014 50%
SeD Development USA, Inc. The State of Delaware, U.S.A. March 13, 2014 100%
150 CCM Black Oak Ltd. The State of Texas, U.S.A. March 17, 2014 69%
SeD Ballenger, LLC The State of Delaware, U.S.A. July 7, 2015 100%
SeD Maryland Development, LLC The State of Delaware, U.S.A. October 16, 2014 83.55%
SeD Development Management, LLC The State of Delaware, U.S.A. June 18, 2015 85%
SeD Builder, LLC The State of Delaware, U.S.A. October 21, 2015 100%
SeD Texas Home, LLC The State of Delaware, U.S.A. June 16, 2015 100%</t>
  </si>
  <si>
    <t>Name of consolidated subsidiary State or other jurisdiction of incorporation or organization Date of incorporation or formation Attributable interest
SeD USA, LLC The State of Delaware, U.S.A. August 20, 2014 100%
150 Black Oak GP, Inc. The State of Texas, U.S.A. January 23, 2014 50%
SeD Development USA, Inc. The State of Delaware, U.S.A. March 13, 2014 100%
150 CCM Black Oak Ltd. The State of Texas, U.S.A. March 17, 2014 68.50%
SeD Ballenger, LLC The State of Delaware, U.S.A. July 7, 2015 100%
SeD Maryland Development, LLC The State of Delaware, U.S.A. October 16, 2014 83.55%
SeD Development Management, LLC The State of Delaware, U.S.A. June 18, 2015 85%
SeD Builder, LLC The State of Delaware, U.S.A. October 21, 2015 100%
SeD Texas Home, LLC The State of Delaware, U.S.A. June 16, 2015 100%</t>
  </si>
  <si>
    <t>3. PROPERTY AND EQUIPMENT (Tables)</t>
  </si>
  <si>
    <t>Property And Equipment Tables</t>
  </si>
  <si>
    <t>Property and equipment</t>
  </si>
  <si>
    <t xml:space="preserve">September 30, 2017 December 31, 2016
Computer Equipment $ 40,545 $ 34,755
Furniture and Fixtures 21,393 20,343
61,938 55,098
Accumulated Depreciation (34,627 ) (20,475 )
$ 27,311 $ 34,623 </t>
  </si>
  <si>
    <t xml:space="preserve">2016 2015
Computer Equipment $ 34,755 $ 31,002
Furniture and Fixtures 20,343 15,022
55,098 46,024
Accumulated Depreciation (20,475 ) (4,516 )
$ 34,623 $ 41,508 </t>
  </si>
  <si>
    <t>8. COMMITMENTS AND CONTINGENCIES (Tables)</t>
  </si>
  <si>
    <t>Commitments And Contingencies Tables</t>
  </si>
  <si>
    <t>Future payments due under leases</t>
  </si>
  <si>
    <t xml:space="preserve">2017 (remainder) $ 28,964
2018 112,919
2019 94,325
2020 96,924
Total $ 333,132 </t>
  </si>
  <si>
    <t xml:space="preserve">2017 $ 114,067
2018 112,919
2019 94,325
2020 96,924
Total $ 418,235 </t>
  </si>
  <si>
    <t>9A. INCOME TAXES (Tables)</t>
  </si>
  <si>
    <t>A. Income Taxes Tables</t>
  </si>
  <si>
    <t>Deferred tax assets (liabilities)</t>
  </si>
  <si>
    <t xml:space="preserve">2016 2015
Interest income (5,394,964 ) -
Interest expense 6,903,509 76
Depreciation and amortization (3,489 ) -
Management fees 924,011 382,211
Other 609,342 188,642
Net operating losses 1,398,402 567,961
4,436,811 1,138,890
Valuation allowance (4,436,811 ) (1,138,890 )
Net deferred tax asset - - </t>
  </si>
  <si>
    <t>1. NATURE OF OPERATIONS AND SUMMARY OF SIGNIFICANT ACCOUNTING POLICIES (Details)</t>
  </si>
  <si>
    <t>SeD USA, LLC</t>
  </si>
  <si>
    <t>State or other jurisdiction of incorporation or organization</t>
  </si>
  <si>
    <t>The State of Delaware, U.S.A.</t>
  </si>
  <si>
    <t>Date of incorporation or formation</t>
  </si>
  <si>
    <t>20-Aug-14</t>
  </si>
  <si>
    <t>Attributable interest</t>
  </si>
  <si>
    <t>100.00%</t>
  </si>
  <si>
    <t>150 Black Oak GP, Inc.</t>
  </si>
  <si>
    <t>The State of Texas, U.S.A.</t>
  </si>
  <si>
    <t>23-Jan-14</t>
  </si>
  <si>
    <t>50.00%</t>
  </si>
  <si>
    <t>SeD Development USA, Inc.</t>
  </si>
  <si>
    <t>13-Mar-14</t>
  </si>
  <si>
    <t>150 CCM Black Oak Ltd.</t>
  </si>
  <si>
    <t>17-Mar-14</t>
  </si>
  <si>
    <t>69.00%</t>
  </si>
  <si>
    <t>SeD Ballenger, LLC</t>
  </si>
  <si>
    <t>7-Jul-15</t>
  </si>
  <si>
    <t>SeD Maryland Development, LLC</t>
  </si>
  <si>
    <t>16-Oct-14</t>
  </si>
  <si>
    <t>83.55%</t>
  </si>
  <si>
    <t>SeD Development Management, LLC</t>
  </si>
  <si>
    <t>18-Jun-15</t>
  </si>
  <si>
    <t>85.00%</t>
  </si>
  <si>
    <t>SeD Builder, LLC</t>
  </si>
  <si>
    <t>21-Oct-15</t>
  </si>
  <si>
    <t>SeD Texas Home, LLC</t>
  </si>
  <si>
    <t>16-Jun-15</t>
  </si>
  <si>
    <t>1. NATURE OF OPERATIONS AND SUMMARY OF SIGNIFICANT ACCOUNTING POLICIES (Details Narrative) - USD ($)</t>
  </si>
  <si>
    <t>Nature Of Operations And Summary Of Significant Accounting Policies Details Narrative</t>
  </si>
  <si>
    <t>Non-controlling interest</t>
  </si>
  <si>
    <t>Capitalized interest from related party borrowings</t>
  </si>
  <si>
    <t>Capitalized interest from third party borrowings</t>
  </si>
  <si>
    <t>Book value of properties generating income</t>
  </si>
  <si>
    <t>2. CONCENTRATION OF CREDIT RISK (Details Narrative) - USD ($)</t>
  </si>
  <si>
    <t>Concentration Of Credit Risk Details Narrative</t>
  </si>
  <si>
    <t>Uninsured cash balances</t>
  </si>
  <si>
    <t>3. PROPERTY AND EQUIPMENT (Details) - USD ($)</t>
  </si>
  <si>
    <t>Property and Equipment, Gross</t>
  </si>
  <si>
    <t>Accumulated Depreciation</t>
  </si>
  <si>
    <t>Property and Equipment, Net</t>
  </si>
  <si>
    <t>Computer Equipment</t>
  </si>
  <si>
    <t>Furniture and Fixtures</t>
  </si>
  <si>
    <t>3. PROPERTY AND EQUIPMENT (Details Narrative) - USD ($)</t>
  </si>
  <si>
    <t>Property And Equipment Details Narrative</t>
  </si>
  <si>
    <t>Depreciation expense</t>
  </si>
  <si>
    <t>5. NOTES PAYABLE (Details Narrative) - USD ($)</t>
  </si>
  <si>
    <t>Notes Payable Details Narrative</t>
  </si>
  <si>
    <t>Principal</t>
  </si>
  <si>
    <t>Unamortized debt discount</t>
  </si>
  <si>
    <t>6. RELATED PARTY TRANSACTIONS (Details Narrative) - USD ($)</t>
  </si>
  <si>
    <t>Related Party Transactions Details Narrative</t>
  </si>
  <si>
    <t>Management fees</t>
  </si>
  <si>
    <t>8. COMMITMENTS AND CONTINGENCIES (Details) - USD ($)</t>
  </si>
  <si>
    <t>Commitments And Contingencies Details</t>
  </si>
  <si>
    <t>Future minimum lease payments</t>
  </si>
  <si>
    <t>8. COMMITMENTS AND CONTINGENCIES (Details Narrative) - USD ($)</t>
  </si>
  <si>
    <t>Commitments And Contingencies Details Narrative</t>
  </si>
  <si>
    <t>Rent expenses</t>
  </si>
  <si>
    <t>9A. INCOME TAXES (Details) - USD ($)</t>
  </si>
  <si>
    <t>A. Income Taxes Details</t>
  </si>
  <si>
    <t>Interest income</t>
  </si>
  <si>
    <t>Interest expense</t>
  </si>
  <si>
    <t>Depreciation and amortization</t>
  </si>
  <si>
    <t>Other</t>
  </si>
  <si>
    <t>Net operating losses</t>
  </si>
  <si>
    <t>Deferred tax assets, gross</t>
  </si>
  <si>
    <t>Valuation allowance</t>
  </si>
  <si>
    <t>Net deferred tax asse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0365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33</v>
      </c>
      <c r="B1" s="2" t="s">
        <v>134</v>
      </c>
      <c r="C1" s="2" t="s">
        <v>62</v>
      </c>
    </row>
    <row r="2" spans="1:3">
      <c r="B2" s="2" t="s">
        <v>2</v>
      </c>
      <c r="C2" s="2" t="s">
        <v>24</v>
      </c>
    </row>
    <row r="3" spans="1:3">
      <c r="A3" s="3" t="s">
        <v>135</v>
      </c>
    </row>
    <row r="4" spans="1:3">
      <c r="A4" s="4" t="s">
        <v>136</v>
      </c>
      <c r="B4" s="4" t="s">
        <v>137</v>
      </c>
      <c r="C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39</v>
      </c>
      <c r="B1" s="2" t="s">
        <v>134</v>
      </c>
      <c r="C1" s="2" t="s">
        <v>62</v>
      </c>
    </row>
    <row r="2" spans="1:3">
      <c r="B2" s="2" t="s">
        <v>2</v>
      </c>
      <c r="C2" s="2" t="s">
        <v>24</v>
      </c>
    </row>
    <row r="3" spans="1:3">
      <c r="A3" s="3" t="s">
        <v>140</v>
      </c>
    </row>
    <row r="4" spans="1:3">
      <c r="A4" s="4" t="s">
        <v>141</v>
      </c>
      <c r="B4" s="4" t="s">
        <v>142</v>
      </c>
      <c r="C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62</v>
      </c>
    </row>
    <row r="2" spans="1:2">
      <c r="B2" s="2" t="s">
        <v>24</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48</v>
      </c>
      <c r="B1" s="2" t="s">
        <v>1</v>
      </c>
      <c r="C1" s="2" t="s">
        <v>62</v>
      </c>
    </row>
    <row r="2" spans="1:3">
      <c r="B2" s="2" t="s">
        <v>2</v>
      </c>
      <c r="C2" s="2" t="s">
        <v>24</v>
      </c>
    </row>
    <row r="3" spans="1:3">
      <c r="A3" s="3" t="s">
        <v>149</v>
      </c>
    </row>
    <row r="4" spans="1:3">
      <c r="A4" s="4" t="s">
        <v>150</v>
      </c>
      <c r="B4" s="4" t="s">
        <v>151</v>
      </c>
      <c r="C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62</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62</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1</v>
      </c>
      <c r="B1" s="2" t="s">
        <v>1</v>
      </c>
      <c r="C1" s="2" t="s">
        <v>62</v>
      </c>
    </row>
    <row r="2" spans="1:3">
      <c r="B2" s="2" t="s">
        <v>2</v>
      </c>
      <c r="C2" s="2" t="s">
        <v>24</v>
      </c>
    </row>
    <row r="3" spans="1:3">
      <c r="A3" s="3" t="s">
        <v>162</v>
      </c>
    </row>
    <row r="4" spans="1:3">
      <c r="A4" s="4" t="s">
        <v>163</v>
      </c>
      <c r="B4" s="4" t="s">
        <v>164</v>
      </c>
      <c r="C4" s="4" t="s">
        <v>164</v>
      </c>
    </row>
    <row r="5" spans="1:3">
      <c r="A5" s="4" t="s">
        <v>165</v>
      </c>
      <c r="B5" s="4" t="s">
        <v>166</v>
      </c>
      <c r="C5" s="4" t="s">
        <v>167</v>
      </c>
    </row>
    <row r="6" spans="1:3">
      <c r="A6" s="4" t="s">
        <v>168</v>
      </c>
      <c r="B6" s="4" t="s">
        <v>169</v>
      </c>
      <c r="C6" s="4" t="s">
        <v>169</v>
      </c>
    </row>
    <row r="7" spans="1:3">
      <c r="A7" s="4" t="s">
        <v>170</v>
      </c>
      <c r="B7" s="4" t="s">
        <v>171</v>
      </c>
      <c r="C7" s="4" t="s">
        <v>172</v>
      </c>
    </row>
    <row r="8" spans="1:3">
      <c r="A8" s="4" t="s">
        <v>32</v>
      </c>
      <c r="B8" s="4" t="s">
        <v>173</v>
      </c>
      <c r="C8" s="4" t="s">
        <v>173</v>
      </c>
    </row>
    <row r="9" spans="1:3">
      <c r="A9" s="4" t="s">
        <v>33</v>
      </c>
      <c r="B9" s="4" t="s">
        <v>174</v>
      </c>
      <c r="C9" s="4" t="s">
        <v>175</v>
      </c>
    </row>
    <row r="10" spans="1:3">
      <c r="A10" s="4" t="s">
        <v>176</v>
      </c>
      <c r="B10" s="4" t="s">
        <v>177</v>
      </c>
      <c r="C10" s="4" t="s">
        <v>177</v>
      </c>
    </row>
    <row r="11" spans="1:3">
      <c r="A11" s="4" t="s">
        <v>30</v>
      </c>
      <c r="B11" s="4" t="s">
        <v>178</v>
      </c>
      <c r="C11" s="4" t="s">
        <v>179</v>
      </c>
    </row>
    <row r="12" spans="1:3">
      <c r="A12" s="4" t="s">
        <v>180</v>
      </c>
      <c r="B12" s="4" t="s">
        <v>181</v>
      </c>
      <c r="C12" s="4" t="s">
        <v>182</v>
      </c>
    </row>
    <row r="13" spans="1:3">
      <c r="A13" s="4" t="s">
        <v>183</v>
      </c>
      <c r="B13" s="4" t="s">
        <v>184</v>
      </c>
      <c r="C13"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5</v>
      </c>
      <c r="B1" s="2" t="s">
        <v>1</v>
      </c>
      <c r="C1" s="2" t="s">
        <v>62</v>
      </c>
    </row>
    <row r="2" spans="1:3">
      <c r="B2" s="2" t="s">
        <v>2</v>
      </c>
      <c r="C2" s="2" t="s">
        <v>24</v>
      </c>
    </row>
    <row r="3" spans="1:3">
      <c r="A3" s="3" t="s">
        <v>186</v>
      </c>
    </row>
    <row r="4" spans="1:3">
      <c r="A4" s="4" t="s">
        <v>187</v>
      </c>
      <c r="B4" s="4" t="s">
        <v>188</v>
      </c>
      <c r="C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90</v>
      </c>
      <c r="B1" s="2" t="s">
        <v>1</v>
      </c>
      <c r="C1" s="2" t="s">
        <v>62</v>
      </c>
    </row>
    <row r="2" spans="1:3">
      <c r="B2" s="2" t="s">
        <v>2</v>
      </c>
      <c r="C2" s="2" t="s">
        <v>24</v>
      </c>
    </row>
    <row r="3" spans="1:3">
      <c r="A3" s="3" t="s">
        <v>191</v>
      </c>
    </row>
    <row r="4" spans="1:3">
      <c r="A4" s="4" t="s">
        <v>192</v>
      </c>
      <c r="B4" s="4" t="s">
        <v>193</v>
      </c>
      <c r="C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69"/>
  </cols>
  <sheetData>
    <row r="1" spans="1:3">
      <c r="A1" s="1" t="s">
        <v>195</v>
      </c>
      <c r="B1" s="2" t="s">
        <v>1</v>
      </c>
      <c r="C1" s="2" t="s">
        <v>62</v>
      </c>
    </row>
    <row r="2" spans="1:3">
      <c r="B2" s="2" t="s">
        <v>2</v>
      </c>
      <c r="C2" s="2" t="s">
        <v>24</v>
      </c>
    </row>
    <row r="3" spans="1:3">
      <c r="A3" s="3" t="s">
        <v>196</v>
      </c>
    </row>
    <row r="4" spans="1:3">
      <c r="A4" s="4" t="s">
        <v>197</v>
      </c>
      <c r="B4" s="4" t="s">
        <v>198</v>
      </c>
      <c r="C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6" t="n">
        <v>31262668</v>
      </c>
      <c r="C3" s="6" t="n">
        <v>26146557</v>
      </c>
      <c r="D3" s="6" t="n">
        <v>9996671</v>
      </c>
    </row>
    <row r="4" spans="1:4">
      <c r="A4" s="4" t="s">
        <v>28</v>
      </c>
      <c r="B4" s="5" t="n">
        <v>25206357</v>
      </c>
      <c r="C4" s="5" t="n">
        <v>25449641</v>
      </c>
      <c r="D4" s="5" t="n">
        <v>25997185</v>
      </c>
    </row>
    <row r="5" spans="1:4">
      <c r="A5" s="4" t="s">
        <v>29</v>
      </c>
      <c r="B5" s="5" t="n">
        <v>119738</v>
      </c>
      <c r="C5" s="5" t="n">
        <v>1319368</v>
      </c>
      <c r="D5" s="5" t="n">
        <v>1285185</v>
      </c>
    </row>
    <row r="6" spans="1:4">
      <c r="A6" s="4" t="s">
        <v>30</v>
      </c>
      <c r="B6" s="5" t="n">
        <v>56588763</v>
      </c>
      <c r="C6" s="5" t="n">
        <v>52915566</v>
      </c>
      <c r="D6" s="5" t="n">
        <v>37279041</v>
      </c>
    </row>
    <row r="7" spans="1:4">
      <c r="A7" s="4" t="s">
        <v>31</v>
      </c>
      <c r="B7" s="5" t="n">
        <v>595457</v>
      </c>
      <c r="C7" s="5" t="n">
        <v>392172</v>
      </c>
      <c r="D7" s="5" t="n">
        <v>2291529</v>
      </c>
    </row>
    <row r="8" spans="1:4">
      <c r="A8" s="4" t="s">
        <v>32</v>
      </c>
      <c r="B8" s="5" t="n">
        <v>2650718</v>
      </c>
      <c r="C8" s="5" t="n">
        <v>2631761</v>
      </c>
      <c r="D8" s="5" t="n">
        <v>2600000</v>
      </c>
    </row>
    <row r="9" spans="1:4">
      <c r="A9" s="4" t="s">
        <v>33</v>
      </c>
      <c r="B9" s="5" t="n">
        <v>1600</v>
      </c>
      <c r="C9" s="5" t="n">
        <v>18260</v>
      </c>
      <c r="D9" s="5" t="n">
        <v>28857</v>
      </c>
    </row>
    <row r="10" spans="1:4">
      <c r="A10" s="4" t="s">
        <v>34</v>
      </c>
      <c r="B10" s="5" t="n">
        <v>35099</v>
      </c>
      <c r="C10" s="5" t="n">
        <v>85449</v>
      </c>
      <c r="D10" s="5" t="n">
        <v>66666</v>
      </c>
    </row>
    <row r="11" spans="1:4">
      <c r="A11" s="4" t="s">
        <v>35</v>
      </c>
      <c r="B11" s="5" t="n">
        <v>27311</v>
      </c>
      <c r="C11" s="5" t="n">
        <v>34623</v>
      </c>
      <c r="D11" s="5" t="n">
        <v>41508</v>
      </c>
    </row>
    <row r="12" spans="1:4">
      <c r="A12" s="4" t="s">
        <v>36</v>
      </c>
      <c r="B12" s="5" t="n">
        <v>23603</v>
      </c>
      <c r="C12" s="5" t="n">
        <v>23603</v>
      </c>
      <c r="D12" s="5" t="n">
        <v>21491</v>
      </c>
    </row>
    <row r="13" spans="1:4">
      <c r="A13" s="4" t="s">
        <v>37</v>
      </c>
      <c r="B13" s="5" t="n">
        <v>59922551</v>
      </c>
      <c r="C13" s="5" t="n">
        <v>56101434</v>
      </c>
      <c r="D13" s="5" t="n">
        <v>42329092</v>
      </c>
    </row>
    <row r="14" spans="1:4">
      <c r="A14" s="3" t="s">
        <v>38</v>
      </c>
    </row>
    <row r="15" spans="1:4">
      <c r="A15" s="4" t="s">
        <v>39</v>
      </c>
      <c r="B15" s="5" t="n">
        <v>980175</v>
      </c>
      <c r="C15" s="5" t="n">
        <v>1452878</v>
      </c>
      <c r="D15" s="5" t="n">
        <v>1314818</v>
      </c>
    </row>
    <row r="16" spans="1:4">
      <c r="A16" s="4" t="s">
        <v>40</v>
      </c>
      <c r="B16" s="5" t="n">
        <v>1800339</v>
      </c>
      <c r="C16" s="5" t="n">
        <v>6284302</v>
      </c>
      <c r="D16" s="5" t="n">
        <v>3622113</v>
      </c>
    </row>
    <row r="17" spans="1:4">
      <c r="A17" s="4" t="s">
        <v>41</v>
      </c>
      <c r="B17" s="5" t="n">
        <v>2625</v>
      </c>
      <c r="C17" s="5" t="n">
        <v>5175</v>
      </c>
      <c r="D17" s="5" t="n">
        <v>10900</v>
      </c>
    </row>
    <row r="18" spans="1:4">
      <c r="A18" s="4" t="s">
        <v>42</v>
      </c>
      <c r="B18" s="5" t="n">
        <v>5754295</v>
      </c>
      <c r="C18" s="5" t="n">
        <v>5900000</v>
      </c>
      <c r="D18" s="5" t="n">
        <v>5900000</v>
      </c>
    </row>
    <row r="19" spans="1:4">
      <c r="A19" s="4" t="s">
        <v>43</v>
      </c>
      <c r="B19" s="5" t="n">
        <v>9771821</v>
      </c>
      <c r="C19" s="5" t="n">
        <v>12864712</v>
      </c>
      <c r="D19" s="5" t="n">
        <v>2423930</v>
      </c>
    </row>
    <row r="20" spans="1:4">
      <c r="A20" s="4" t="s">
        <v>44</v>
      </c>
      <c r="B20" s="5" t="n">
        <v>8319408</v>
      </c>
      <c r="C20" s="5" t="n">
        <v>500000</v>
      </c>
      <c r="D20" s="5" t="n">
        <v>26783428</v>
      </c>
    </row>
    <row r="21" spans="1:4">
      <c r="A21" s="4" t="s">
        <v>45</v>
      </c>
      <c r="B21" s="5" t="n">
        <v>26628663</v>
      </c>
      <c r="C21" s="5" t="n">
        <v>27007067</v>
      </c>
      <c r="D21" s="5" t="n">
        <v>40055189</v>
      </c>
    </row>
    <row r="22" spans="1:4">
      <c r="A22" s="3" t="s">
        <v>46</v>
      </c>
    </row>
    <row r="23" spans="1:4">
      <c r="A23" s="4" t="s">
        <v>47</v>
      </c>
      <c r="B23" s="5" t="n">
        <v>50000</v>
      </c>
      <c r="C23" s="5" t="n">
        <v>50000</v>
      </c>
      <c r="D23" s="5" t="n">
        <v>50000</v>
      </c>
    </row>
    <row r="24" spans="1:4">
      <c r="A24" s="4" t="s">
        <v>48</v>
      </c>
      <c r="B24" s="5" t="n">
        <v>-50000</v>
      </c>
      <c r="C24" s="5" t="n">
        <v>-50000</v>
      </c>
      <c r="D24" s="5" t="n">
        <v>-50000</v>
      </c>
    </row>
    <row r="25" spans="1:4">
      <c r="A25" s="4" t="s">
        <v>49</v>
      </c>
      <c r="B25" s="5" t="n">
        <v>33238322</v>
      </c>
      <c r="C25" s="5" t="n">
        <v>28499637</v>
      </c>
      <c r="D25" s="5" t="n">
        <v>622431</v>
      </c>
    </row>
    <row r="26" spans="1:4">
      <c r="A26" s="4" t="s">
        <v>50</v>
      </c>
      <c r="B26" s="5" t="n">
        <v>-2163517</v>
      </c>
      <c r="C26" s="5" t="n">
        <v>-1683152</v>
      </c>
      <c r="D26" s="5" t="n">
        <v>-774601</v>
      </c>
    </row>
    <row r="27" spans="1:4">
      <c r="A27" s="4" t="s">
        <v>51</v>
      </c>
      <c r="B27" s="5" t="n">
        <v>31074805</v>
      </c>
      <c r="C27" s="5" t="n">
        <v>26816485</v>
      </c>
      <c r="D27" s="5" t="n">
        <v>-152170</v>
      </c>
    </row>
    <row r="28" spans="1:4">
      <c r="A28" s="4" t="s">
        <v>52</v>
      </c>
      <c r="B28" s="5" t="n">
        <v>2219083</v>
      </c>
      <c r="C28" s="5" t="n">
        <v>2277882</v>
      </c>
      <c r="D28" s="5" t="n">
        <v>2426073</v>
      </c>
    </row>
    <row r="29" spans="1:4">
      <c r="A29" s="4" t="s">
        <v>53</v>
      </c>
      <c r="B29" s="5" t="n">
        <v>33293888</v>
      </c>
      <c r="C29" s="5" t="n">
        <v>29094367</v>
      </c>
      <c r="D29" s="5" t="n">
        <v>2273903</v>
      </c>
    </row>
    <row r="30" spans="1:4">
      <c r="A30" s="4" t="s">
        <v>54</v>
      </c>
      <c r="B30" s="6" t="n">
        <v>59922551</v>
      </c>
      <c r="C30" s="6" t="n">
        <v>56101434</v>
      </c>
      <c r="D30" s="6" t="n">
        <v>42329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62</v>
      </c>
    </row>
    <row r="2" spans="1:2">
      <c r="B2" s="2" t="s">
        <v>24</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04</v>
      </c>
      <c r="B1" s="2" t="s">
        <v>1</v>
      </c>
      <c r="C1" s="2" t="s">
        <v>62</v>
      </c>
    </row>
    <row r="2" spans="1:3">
      <c r="B2" s="2" t="s">
        <v>2</v>
      </c>
      <c r="C2" s="2" t="s">
        <v>24</v>
      </c>
    </row>
    <row r="3" spans="1:3">
      <c r="A3" s="4" t="s">
        <v>205</v>
      </c>
    </row>
    <row r="4" spans="1:3">
      <c r="A4" s="4" t="s">
        <v>206</v>
      </c>
      <c r="B4" s="4" t="s">
        <v>207</v>
      </c>
      <c r="C4" s="4" t="s">
        <v>207</v>
      </c>
    </row>
    <row r="5" spans="1:3">
      <c r="A5" s="4" t="s">
        <v>208</v>
      </c>
      <c r="B5" s="4" t="s">
        <v>209</v>
      </c>
      <c r="C5" s="4" t="s">
        <v>209</v>
      </c>
    </row>
    <row r="6" spans="1:3">
      <c r="A6" s="4" t="s">
        <v>210</v>
      </c>
      <c r="B6" s="4" t="s">
        <v>211</v>
      </c>
      <c r="C6" s="4" t="s">
        <v>211</v>
      </c>
    </row>
    <row r="7" spans="1:3">
      <c r="A7" s="4" t="s">
        <v>212</v>
      </c>
    </row>
    <row r="8" spans="1:3">
      <c r="A8" s="4" t="s">
        <v>206</v>
      </c>
      <c r="B8" s="4" t="s">
        <v>213</v>
      </c>
      <c r="C8" s="4" t="s">
        <v>213</v>
      </c>
    </row>
    <row r="9" spans="1:3">
      <c r="A9" s="4" t="s">
        <v>208</v>
      </c>
      <c r="B9" s="4" t="s">
        <v>214</v>
      </c>
      <c r="C9" s="4" t="s">
        <v>214</v>
      </c>
    </row>
    <row r="10" spans="1:3">
      <c r="A10" s="4" t="s">
        <v>210</v>
      </c>
      <c r="B10" s="4" t="s">
        <v>215</v>
      </c>
      <c r="C10" s="4" t="s">
        <v>215</v>
      </c>
    </row>
    <row r="11" spans="1:3">
      <c r="A11" s="4" t="s">
        <v>216</v>
      </c>
    </row>
    <row r="12" spans="1:3">
      <c r="A12" s="4" t="s">
        <v>206</v>
      </c>
      <c r="B12" s="4" t="s">
        <v>207</v>
      </c>
      <c r="C12" s="4" t="s">
        <v>207</v>
      </c>
    </row>
    <row r="13" spans="1:3">
      <c r="A13" s="4" t="s">
        <v>208</v>
      </c>
      <c r="B13" s="4" t="s">
        <v>217</v>
      </c>
      <c r="C13" s="4" t="s">
        <v>217</v>
      </c>
    </row>
    <row r="14" spans="1:3">
      <c r="A14" s="4" t="s">
        <v>210</v>
      </c>
      <c r="B14" s="4" t="s">
        <v>211</v>
      </c>
      <c r="C14" s="4" t="s">
        <v>211</v>
      </c>
    </row>
    <row r="15" spans="1:3">
      <c r="A15" s="4" t="s">
        <v>218</v>
      </c>
    </row>
    <row r="16" spans="1:3">
      <c r="A16" s="4" t="s">
        <v>206</v>
      </c>
      <c r="B16" s="4" t="s">
        <v>213</v>
      </c>
      <c r="C16" s="4" t="s">
        <v>213</v>
      </c>
    </row>
    <row r="17" spans="1:3">
      <c r="A17" s="4" t="s">
        <v>208</v>
      </c>
      <c r="B17" s="4" t="s">
        <v>219</v>
      </c>
      <c r="C17" s="4" t="s">
        <v>219</v>
      </c>
    </row>
    <row r="18" spans="1:3">
      <c r="A18" s="4" t="s">
        <v>210</v>
      </c>
      <c r="B18" s="4" t="s">
        <v>220</v>
      </c>
      <c r="C18" s="4" t="s">
        <v>220</v>
      </c>
    </row>
    <row r="19" spans="1:3">
      <c r="A19" s="4" t="s">
        <v>221</v>
      </c>
    </row>
    <row r="20" spans="1:3">
      <c r="A20" s="4" t="s">
        <v>206</v>
      </c>
      <c r="B20" s="4" t="s">
        <v>207</v>
      </c>
      <c r="C20" s="4" t="s">
        <v>207</v>
      </c>
    </row>
    <row r="21" spans="1:3">
      <c r="A21" s="4" t="s">
        <v>208</v>
      </c>
      <c r="B21" s="4" t="s">
        <v>222</v>
      </c>
      <c r="C21" s="4" t="s">
        <v>222</v>
      </c>
    </row>
    <row r="22" spans="1:3">
      <c r="A22" s="4" t="s">
        <v>210</v>
      </c>
      <c r="B22" s="4" t="s">
        <v>211</v>
      </c>
      <c r="C22" s="4" t="s">
        <v>211</v>
      </c>
    </row>
    <row r="23" spans="1:3">
      <c r="A23" s="4" t="s">
        <v>223</v>
      </c>
    </row>
    <row r="24" spans="1:3">
      <c r="A24" s="4" t="s">
        <v>206</v>
      </c>
      <c r="B24" s="4" t="s">
        <v>207</v>
      </c>
      <c r="C24" s="4" t="s">
        <v>207</v>
      </c>
    </row>
    <row r="25" spans="1:3">
      <c r="A25" s="4" t="s">
        <v>208</v>
      </c>
      <c r="B25" s="4" t="s">
        <v>224</v>
      </c>
      <c r="C25" s="4" t="s">
        <v>224</v>
      </c>
    </row>
    <row r="26" spans="1:3">
      <c r="A26" s="4" t="s">
        <v>210</v>
      </c>
      <c r="B26" s="4" t="s">
        <v>225</v>
      </c>
      <c r="C26" s="4" t="s">
        <v>225</v>
      </c>
    </row>
    <row r="27" spans="1:3">
      <c r="A27" s="4" t="s">
        <v>226</v>
      </c>
    </row>
    <row r="28" spans="1:3">
      <c r="A28" s="4" t="s">
        <v>206</v>
      </c>
      <c r="B28" s="4" t="s">
        <v>207</v>
      </c>
      <c r="C28" s="4" t="s">
        <v>207</v>
      </c>
    </row>
    <row r="29" spans="1:3">
      <c r="A29" s="4" t="s">
        <v>208</v>
      </c>
      <c r="B29" s="4" t="s">
        <v>227</v>
      </c>
      <c r="C29" s="4" t="s">
        <v>227</v>
      </c>
    </row>
    <row r="30" spans="1:3">
      <c r="A30" s="4" t="s">
        <v>210</v>
      </c>
      <c r="B30" s="4" t="s">
        <v>228</v>
      </c>
      <c r="C30" s="4" t="s">
        <v>228</v>
      </c>
    </row>
    <row r="31" spans="1:3">
      <c r="A31" s="4" t="s">
        <v>229</v>
      </c>
    </row>
    <row r="32" spans="1:3">
      <c r="A32" s="4" t="s">
        <v>206</v>
      </c>
      <c r="B32" s="4" t="s">
        <v>207</v>
      </c>
      <c r="C32" s="4" t="s">
        <v>207</v>
      </c>
    </row>
    <row r="33" spans="1:3">
      <c r="A33" s="4" t="s">
        <v>208</v>
      </c>
      <c r="B33" s="4" t="s">
        <v>230</v>
      </c>
      <c r="C33" s="4" t="s">
        <v>230</v>
      </c>
    </row>
    <row r="34" spans="1:3">
      <c r="A34" s="4" t="s">
        <v>210</v>
      </c>
      <c r="B34" s="4" t="s">
        <v>211</v>
      </c>
      <c r="C34" s="4" t="s">
        <v>211</v>
      </c>
    </row>
    <row r="35" spans="1:3">
      <c r="A35" s="4" t="s">
        <v>231</v>
      </c>
    </row>
    <row r="36" spans="1:3">
      <c r="A36" s="4" t="s">
        <v>206</v>
      </c>
      <c r="B36" s="4" t="s">
        <v>207</v>
      </c>
      <c r="C36" s="4" t="s">
        <v>207</v>
      </c>
    </row>
    <row r="37" spans="1:3">
      <c r="A37" s="4" t="s">
        <v>208</v>
      </c>
      <c r="B37" s="4" t="s">
        <v>232</v>
      </c>
      <c r="C37" s="4" t="s">
        <v>232</v>
      </c>
    </row>
    <row r="38" spans="1:3">
      <c r="A38" s="4" t="s">
        <v>210</v>
      </c>
      <c r="B38" s="4" t="s">
        <v>211</v>
      </c>
      <c r="C38"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3</v>
      </c>
      <c r="B1" s="2" t="s">
        <v>1</v>
      </c>
      <c r="D1" s="2" t="s">
        <v>62</v>
      </c>
    </row>
    <row r="2" spans="1:5">
      <c r="B2" s="2" t="s">
        <v>2</v>
      </c>
      <c r="C2" s="2" t="s">
        <v>63</v>
      </c>
      <c r="D2" s="2" t="s">
        <v>24</v>
      </c>
      <c r="E2" s="2" t="s">
        <v>25</v>
      </c>
    </row>
    <row r="3" spans="1:5">
      <c r="A3" s="3" t="s">
        <v>234</v>
      </c>
    </row>
    <row r="4" spans="1:5">
      <c r="A4" s="4" t="s">
        <v>235</v>
      </c>
      <c r="B4" s="6" t="n">
        <v>2219083</v>
      </c>
      <c r="D4" s="6" t="n">
        <v>2277882</v>
      </c>
      <c r="E4" s="6" t="n">
        <v>2426073</v>
      </c>
    </row>
    <row r="5" spans="1:5">
      <c r="A5" s="4" t="s">
        <v>236</v>
      </c>
      <c r="B5" s="5" t="n">
        <v>107150</v>
      </c>
      <c r="C5" s="6" t="n">
        <v>1690515</v>
      </c>
      <c r="D5" s="5" t="n">
        <v>2662189</v>
      </c>
      <c r="E5" s="5" t="n">
        <v>2721459</v>
      </c>
    </row>
    <row r="6" spans="1:5">
      <c r="A6" s="4" t="s">
        <v>237</v>
      </c>
      <c r="B6" s="5" t="n">
        <v>874348</v>
      </c>
      <c r="C6" s="6" t="n">
        <v>622937</v>
      </c>
      <c r="D6" s="5" t="n">
        <v>911764</v>
      </c>
      <c r="E6" s="5" t="n">
        <v>196296</v>
      </c>
    </row>
    <row r="7" spans="1:5">
      <c r="A7" s="4" t="s">
        <v>238</v>
      </c>
      <c r="B7" s="6" t="n">
        <v>388540</v>
      </c>
      <c r="D7" s="6" t="n">
        <v>642850</v>
      </c>
      <c r="E7" s="6" t="n">
        <v>128518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39</v>
      </c>
      <c r="B1" s="2" t="s">
        <v>2</v>
      </c>
      <c r="C1" s="2" t="s">
        <v>24</v>
      </c>
      <c r="D1" s="2" t="s">
        <v>25</v>
      </c>
    </row>
    <row r="2" spans="1:4">
      <c r="A2" s="3" t="s">
        <v>240</v>
      </c>
    </row>
    <row r="3" spans="1:4">
      <c r="A3" s="4" t="s">
        <v>241</v>
      </c>
      <c r="B3" s="6" t="n">
        <v>2746175</v>
      </c>
      <c r="C3" s="6" t="n">
        <v>2406597</v>
      </c>
      <c r="D3" s="6" t="n">
        <v>37393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42</v>
      </c>
      <c r="B1" s="2" t="s">
        <v>2</v>
      </c>
      <c r="C1" s="2" t="s">
        <v>24</v>
      </c>
      <c r="D1" s="2" t="s">
        <v>25</v>
      </c>
    </row>
    <row r="2" spans="1:4">
      <c r="A2" s="4" t="s">
        <v>243</v>
      </c>
      <c r="B2" s="6" t="n">
        <v>61938</v>
      </c>
      <c r="C2" s="6" t="n">
        <v>55098</v>
      </c>
      <c r="D2" s="6" t="n">
        <v>46024</v>
      </c>
    </row>
    <row r="3" spans="1:4">
      <c r="A3" s="4" t="s">
        <v>244</v>
      </c>
      <c r="B3" s="5" t="n">
        <v>-34627</v>
      </c>
      <c r="C3" s="5" t="n">
        <v>-20475</v>
      </c>
      <c r="D3" s="5" t="n">
        <v>-4516</v>
      </c>
    </row>
    <row r="4" spans="1:4">
      <c r="A4" s="4" t="s">
        <v>245</v>
      </c>
      <c r="B4" s="5" t="n">
        <v>27311</v>
      </c>
      <c r="C4" s="5" t="n">
        <v>34623</v>
      </c>
      <c r="D4" s="5" t="n">
        <v>41508</v>
      </c>
    </row>
    <row r="5" spans="1:4">
      <c r="A5" s="4" t="s">
        <v>246</v>
      </c>
    </row>
    <row r="6" spans="1:4">
      <c r="A6" s="4" t="s">
        <v>243</v>
      </c>
      <c r="B6" s="5" t="n">
        <v>40545</v>
      </c>
      <c r="C6" s="5" t="n">
        <v>34755</v>
      </c>
      <c r="D6" s="5" t="n">
        <v>31002</v>
      </c>
    </row>
    <row r="7" spans="1:4">
      <c r="A7" s="4" t="s">
        <v>247</v>
      </c>
    </row>
    <row r="8" spans="1:4">
      <c r="A8" s="4" t="s">
        <v>243</v>
      </c>
      <c r="B8" s="6" t="n">
        <v>21393</v>
      </c>
      <c r="C8" s="6" t="n">
        <v>20343</v>
      </c>
      <c r="D8" s="6" t="n">
        <v>150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248</v>
      </c>
      <c r="B1" s="2" t="s">
        <v>1</v>
      </c>
      <c r="D1" s="2" t="s">
        <v>62</v>
      </c>
    </row>
    <row r="2" spans="1:5">
      <c r="B2" s="2" t="s">
        <v>2</v>
      </c>
      <c r="C2" s="2" t="s">
        <v>63</v>
      </c>
      <c r="D2" s="2" t="s">
        <v>24</v>
      </c>
      <c r="E2" s="2" t="s">
        <v>25</v>
      </c>
    </row>
    <row r="3" spans="1:5">
      <c r="A3" s="3" t="s">
        <v>249</v>
      </c>
    </row>
    <row r="4" spans="1:5">
      <c r="A4" s="4" t="s">
        <v>250</v>
      </c>
      <c r="B4" s="6" t="n">
        <v>15203</v>
      </c>
      <c r="C4" s="6" t="n">
        <v>11606</v>
      </c>
      <c r="D4" s="6" t="n">
        <v>15959</v>
      </c>
      <c r="E4" s="6" t="n">
        <v>451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51</v>
      </c>
      <c r="B1" s="2" t="s">
        <v>2</v>
      </c>
      <c r="C1" s="2" t="s">
        <v>24</v>
      </c>
      <c r="D1" s="2" t="s">
        <v>25</v>
      </c>
    </row>
    <row r="2" spans="1:4">
      <c r="A2" s="3" t="s">
        <v>252</v>
      </c>
    </row>
    <row r="3" spans="1:4">
      <c r="A3" s="4" t="s">
        <v>253</v>
      </c>
      <c r="B3" s="6" t="n">
        <v>9952176</v>
      </c>
      <c r="C3" s="6" t="n">
        <v>7219947</v>
      </c>
      <c r="D3" s="6" t="n">
        <v>1470589</v>
      </c>
    </row>
    <row r="4" spans="1:4">
      <c r="A4" s="4" t="s">
        <v>254</v>
      </c>
      <c r="B4" s="6" t="n">
        <v>180355</v>
      </c>
      <c r="C4" s="6" t="n">
        <v>300592</v>
      </c>
      <c r="D4" s="6" t="n">
        <v>4609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255</v>
      </c>
      <c r="B1" s="2" t="s">
        <v>1</v>
      </c>
      <c r="D1" s="2" t="s">
        <v>62</v>
      </c>
    </row>
    <row r="2" spans="1:5">
      <c r="B2" s="2" t="s">
        <v>2</v>
      </c>
      <c r="C2" s="2" t="s">
        <v>63</v>
      </c>
      <c r="D2" s="2" t="s">
        <v>24</v>
      </c>
      <c r="E2" s="2" t="s">
        <v>25</v>
      </c>
    </row>
    <row r="3" spans="1:5">
      <c r="A3" s="3" t="s">
        <v>256</v>
      </c>
    </row>
    <row r="4" spans="1:5">
      <c r="A4" s="4" t="s">
        <v>257</v>
      </c>
      <c r="B4" s="6" t="n">
        <v>76500</v>
      </c>
      <c r="C4" s="6" t="n">
        <v>76500</v>
      </c>
      <c r="D4" s="6" t="n">
        <v>108500</v>
      </c>
      <c r="E4" s="6" t="n">
        <v>20319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8</v>
      </c>
      <c r="B1" s="2" t="s">
        <v>2</v>
      </c>
      <c r="C1" s="2" t="s">
        <v>24</v>
      </c>
    </row>
    <row r="2" spans="1:3">
      <c r="A2" s="3" t="s">
        <v>259</v>
      </c>
    </row>
    <row r="3" spans="1:3">
      <c r="A3" s="5" t="n">
        <v>2017</v>
      </c>
      <c r="B3" s="6" t="n">
        <v>28964</v>
      </c>
      <c r="C3" s="6" t="n">
        <v>114067</v>
      </c>
    </row>
    <row r="4" spans="1:3">
      <c r="A4" s="5" t="n">
        <v>2018</v>
      </c>
      <c r="B4" s="5" t="n">
        <v>112919</v>
      </c>
      <c r="C4" s="5" t="n">
        <v>112919</v>
      </c>
    </row>
    <row r="5" spans="1:3">
      <c r="A5" s="5" t="n">
        <v>2019</v>
      </c>
      <c r="B5" s="5" t="n">
        <v>94325</v>
      </c>
      <c r="C5" s="5" t="n">
        <v>94325</v>
      </c>
    </row>
    <row r="6" spans="1:3">
      <c r="A6" s="5" t="n">
        <v>2020</v>
      </c>
      <c r="B6" s="5" t="n">
        <v>96924</v>
      </c>
      <c r="C6" s="5" t="n">
        <v>96924</v>
      </c>
    </row>
    <row r="7" spans="1:3">
      <c r="A7" s="4" t="s">
        <v>260</v>
      </c>
      <c r="B7" s="6" t="n">
        <v>333132</v>
      </c>
      <c r="C7" s="6" t="n">
        <v>4182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261</v>
      </c>
      <c r="B1" s="2" t="s">
        <v>1</v>
      </c>
      <c r="D1" s="2" t="s">
        <v>62</v>
      </c>
    </row>
    <row r="2" spans="1:5">
      <c r="B2" s="2" t="s">
        <v>2</v>
      </c>
      <c r="C2" s="2" t="s">
        <v>63</v>
      </c>
      <c r="D2" s="2" t="s">
        <v>24</v>
      </c>
      <c r="E2" s="2" t="s">
        <v>25</v>
      </c>
    </row>
    <row r="3" spans="1:5">
      <c r="A3" s="3" t="s">
        <v>262</v>
      </c>
    </row>
    <row r="4" spans="1:5">
      <c r="A4" s="4" t="s">
        <v>263</v>
      </c>
      <c r="B4" s="6" t="n">
        <v>85103</v>
      </c>
      <c r="C4" s="6" t="n">
        <v>64867</v>
      </c>
      <c r="D4" s="6" t="n">
        <v>89382</v>
      </c>
      <c r="E4" s="6" t="n">
        <v>3637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5</v>
      </c>
      <c r="B1" s="2" t="s">
        <v>2</v>
      </c>
      <c r="C1" s="2" t="s">
        <v>24</v>
      </c>
      <c r="D1" s="2" t="s">
        <v>25</v>
      </c>
    </row>
    <row r="2" spans="1:4">
      <c r="A2" s="3" t="s">
        <v>56</v>
      </c>
    </row>
    <row r="3" spans="1:4">
      <c r="A3" s="4" t="s">
        <v>57</v>
      </c>
      <c r="B3" s="5" t="n">
        <v>500000000</v>
      </c>
      <c r="C3" s="5" t="n">
        <v>500000000</v>
      </c>
      <c r="D3" s="5" t="n">
        <v>500000000</v>
      </c>
    </row>
    <row r="4" spans="1:4">
      <c r="A4" s="4" t="s">
        <v>58</v>
      </c>
      <c r="B4" s="7" t="n">
        <v>0.001</v>
      </c>
      <c r="C4" s="7" t="n">
        <v>0.001</v>
      </c>
      <c r="D4" s="7" t="n">
        <v>0.001</v>
      </c>
    </row>
    <row r="5" spans="1:4">
      <c r="A5" s="4" t="s">
        <v>59</v>
      </c>
      <c r="B5" s="5" t="n">
        <v>500000000</v>
      </c>
      <c r="C5" s="5" t="n">
        <v>500000000</v>
      </c>
      <c r="D5" s="5" t="n">
        <v>500000000</v>
      </c>
    </row>
    <row r="6" spans="1:4">
      <c r="A6" s="4" t="s">
        <v>60</v>
      </c>
      <c r="B6" s="5" t="n">
        <v>500000000</v>
      </c>
      <c r="C6" s="5" t="n">
        <v>500000000</v>
      </c>
      <c r="D6" s="5" t="n">
        <v>5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64</v>
      </c>
      <c r="B1" s="2" t="s">
        <v>62</v>
      </c>
    </row>
    <row r="2" spans="1:3">
      <c r="B2" s="2" t="s">
        <v>24</v>
      </c>
      <c r="C2" s="2" t="s">
        <v>25</v>
      </c>
    </row>
    <row r="3" spans="1:3">
      <c r="A3" s="3" t="s">
        <v>265</v>
      </c>
    </row>
    <row r="4" spans="1:3">
      <c r="A4" s="4" t="s">
        <v>266</v>
      </c>
      <c r="B4" s="6" t="n">
        <v>-5394964</v>
      </c>
      <c r="C4" s="6" t="n">
        <v>0</v>
      </c>
    </row>
    <row r="5" spans="1:3">
      <c r="A5" s="4" t="s">
        <v>267</v>
      </c>
      <c r="B5" s="5" t="n">
        <v>6903509</v>
      </c>
      <c r="C5" s="5" t="n">
        <v>76</v>
      </c>
    </row>
    <row r="6" spans="1:3">
      <c r="A6" s="4" t="s">
        <v>268</v>
      </c>
      <c r="B6" s="5" t="n">
        <v>-3489</v>
      </c>
      <c r="C6" s="5" t="n">
        <v>0</v>
      </c>
    </row>
    <row r="7" spans="1:3">
      <c r="A7" s="4" t="s">
        <v>257</v>
      </c>
      <c r="B7" s="5" t="n">
        <v>924011</v>
      </c>
      <c r="C7" s="5" t="n">
        <v>382211</v>
      </c>
    </row>
    <row r="8" spans="1:3">
      <c r="A8" s="4" t="s">
        <v>269</v>
      </c>
      <c r="B8" s="5" t="n">
        <v>609342</v>
      </c>
      <c r="C8" s="5" t="n">
        <v>188642</v>
      </c>
    </row>
    <row r="9" spans="1:3">
      <c r="A9" s="4" t="s">
        <v>270</v>
      </c>
      <c r="B9" s="5" t="n">
        <v>1398402</v>
      </c>
      <c r="C9" s="5" t="n">
        <v>567961</v>
      </c>
    </row>
    <row r="10" spans="1:3">
      <c r="A10" s="4" t="s">
        <v>271</v>
      </c>
      <c r="B10" s="5" t="n">
        <v>4436811</v>
      </c>
      <c r="C10" s="5" t="n">
        <v>1138890</v>
      </c>
    </row>
    <row r="11" spans="1:3">
      <c r="A11" s="4" t="s">
        <v>272</v>
      </c>
      <c r="B11" s="5" t="n">
        <v>-4436811</v>
      </c>
      <c r="C11" s="5" t="n">
        <v>-1138890</v>
      </c>
    </row>
    <row r="12" spans="1:3">
      <c r="A12" s="4" t="s">
        <v>273</v>
      </c>
      <c r="B12" s="6" t="n">
        <v>0</v>
      </c>
      <c r="C12"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61</v>
      </c>
      <c r="B1" s="2" t="s">
        <v>1</v>
      </c>
      <c r="D1" s="2" t="s">
        <v>62</v>
      </c>
    </row>
    <row r="2" spans="1:5">
      <c r="B2" s="2" t="s">
        <v>2</v>
      </c>
      <c r="C2" s="2" t="s">
        <v>63</v>
      </c>
      <c r="D2" s="2" t="s">
        <v>24</v>
      </c>
      <c r="E2" s="2" t="s">
        <v>25</v>
      </c>
    </row>
    <row r="3" spans="1:5">
      <c r="A3" s="3" t="s">
        <v>64</v>
      </c>
    </row>
    <row r="4" spans="1:5">
      <c r="A4" s="4" t="s">
        <v>65</v>
      </c>
      <c r="B4" s="6" t="n">
        <v>88438</v>
      </c>
      <c r="C4" s="6" t="n">
        <v>176887</v>
      </c>
      <c r="D4" s="6" t="n">
        <v>230059</v>
      </c>
      <c r="E4" s="6" t="n">
        <v>190361</v>
      </c>
    </row>
    <row r="5" spans="1:5">
      <c r="A5" s="4" t="s">
        <v>66</v>
      </c>
      <c r="B5" s="5" t="n">
        <v>2703736</v>
      </c>
      <c r="C5" s="5" t="n">
        <v>664100</v>
      </c>
      <c r="D5" s="5" t="n">
        <v>800000</v>
      </c>
      <c r="E5" s="5" t="n">
        <v>2965400</v>
      </c>
    </row>
    <row r="6" spans="1:5">
      <c r="A6" s="4" t="s">
        <v>67</v>
      </c>
      <c r="B6" s="5" t="n">
        <v>2792174</v>
      </c>
      <c r="C6" s="5" t="n">
        <v>840987</v>
      </c>
      <c r="D6" s="5" t="n">
        <v>1030059</v>
      </c>
      <c r="E6" s="5" t="n">
        <v>3155761</v>
      </c>
    </row>
    <row r="7" spans="1:5">
      <c r="A7" s="3" t="s">
        <v>68</v>
      </c>
    </row>
    <row r="8" spans="1:5">
      <c r="A8" s="4" t="s">
        <v>69</v>
      </c>
      <c r="B8" s="5" t="n">
        <v>2570182</v>
      </c>
      <c r="C8" s="5" t="n">
        <v>702952</v>
      </c>
      <c r="D8" s="5" t="n">
        <v>970397</v>
      </c>
      <c r="E8" s="5" t="n">
        <v>2612646</v>
      </c>
    </row>
    <row r="9" spans="1:5">
      <c r="A9" s="4" t="s">
        <v>70</v>
      </c>
      <c r="B9" s="5" t="n">
        <v>814568</v>
      </c>
      <c r="C9" s="5" t="n">
        <v>1070543</v>
      </c>
      <c r="D9" s="5" t="n">
        <v>1158149</v>
      </c>
      <c r="E9" s="5" t="n">
        <v>1327715</v>
      </c>
    </row>
    <row r="10" spans="1:5">
      <c r="A10" s="4" t="s">
        <v>71</v>
      </c>
      <c r="B10" s="5" t="n">
        <v>3384750</v>
      </c>
      <c r="C10" s="5" t="n">
        <v>1773495</v>
      </c>
      <c r="D10" s="5" t="n">
        <v>2128546</v>
      </c>
      <c r="E10" s="5" t="n">
        <v>3940361</v>
      </c>
    </row>
    <row r="11" spans="1:5">
      <c r="A11" s="4" t="s">
        <v>72</v>
      </c>
      <c r="B11" s="5" t="n">
        <v>-592576</v>
      </c>
      <c r="C11" s="5" t="n">
        <v>-932508</v>
      </c>
      <c r="D11" s="5" t="n">
        <v>-1098487</v>
      </c>
      <c r="E11" s="5" t="n">
        <v>-784600</v>
      </c>
    </row>
    <row r="12" spans="1:5">
      <c r="A12" s="3" t="s">
        <v>73</v>
      </c>
    </row>
    <row r="13" spans="1:5">
      <c r="A13" s="4" t="s">
        <v>74</v>
      </c>
      <c r="B13" s="5" t="n">
        <v>18957</v>
      </c>
      <c r="C13" s="5" t="n">
        <v>20890</v>
      </c>
      <c r="D13" s="5" t="n">
        <v>31761</v>
      </c>
      <c r="E13" s="5" t="n">
        <v>1899</v>
      </c>
    </row>
    <row r="14" spans="1:5">
      <c r="A14" s="4" t="s">
        <v>75</v>
      </c>
      <c r="B14" s="5" t="n">
        <v>34455</v>
      </c>
      <c r="C14" s="5" t="n">
        <v>4985</v>
      </c>
      <c r="D14" s="5" t="n">
        <v>9984</v>
      </c>
      <c r="E14" s="5" t="n">
        <v>1700</v>
      </c>
    </row>
    <row r="15" spans="1:5">
      <c r="A15" s="4" t="s">
        <v>76</v>
      </c>
      <c r="B15" s="5" t="n">
        <v>53412</v>
      </c>
      <c r="C15" s="5" t="n">
        <v>25875</v>
      </c>
      <c r="D15" s="5" t="n">
        <v>41745</v>
      </c>
      <c r="E15" s="5" t="n">
        <v>3599</v>
      </c>
    </row>
    <row r="16" spans="1:5">
      <c r="A16" s="4" t="s">
        <v>77</v>
      </c>
      <c r="B16" s="5" t="n">
        <v>-539164</v>
      </c>
      <c r="C16" s="5" t="n">
        <v>-906633</v>
      </c>
      <c r="D16" s="5" t="n">
        <v>-1056742</v>
      </c>
      <c r="E16" s="5" t="n">
        <v>-781001</v>
      </c>
    </row>
    <row r="17" spans="1:5">
      <c r="A17" s="4" t="s">
        <v>78</v>
      </c>
      <c r="B17" s="5" t="n">
        <v>0</v>
      </c>
      <c r="C17" s="5" t="n">
        <v>0</v>
      </c>
      <c r="D17" s="5" t="n">
        <v>0</v>
      </c>
      <c r="E17" s="5" t="n">
        <v>0</v>
      </c>
    </row>
    <row r="18" spans="1:5">
      <c r="A18" s="4" t="s">
        <v>79</v>
      </c>
      <c r="B18" s="5" t="n">
        <v>-539164</v>
      </c>
      <c r="C18" s="5" t="n">
        <v>-906633</v>
      </c>
      <c r="D18" s="5" t="n">
        <v>-1056742</v>
      </c>
      <c r="E18" s="5" t="n">
        <v>-781001</v>
      </c>
    </row>
    <row r="19" spans="1:5">
      <c r="A19" s="4" t="s">
        <v>80</v>
      </c>
      <c r="B19" s="5" t="n">
        <v>-58799</v>
      </c>
      <c r="C19" s="5" t="n">
        <v>-35780</v>
      </c>
      <c r="D19" s="5" t="n">
        <v>-148191</v>
      </c>
      <c r="E19" s="5" t="n">
        <v>-73927</v>
      </c>
    </row>
    <row r="20" spans="1:5">
      <c r="A20" s="4" t="s">
        <v>81</v>
      </c>
      <c r="B20" s="6" t="n">
        <v>-539164</v>
      </c>
      <c r="C20" s="6" t="n">
        <v>-906633</v>
      </c>
      <c r="D20" s="6" t="n">
        <v>-908551</v>
      </c>
      <c r="E20" s="6" t="n">
        <v>-7070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82</v>
      </c>
      <c r="B1" s="2" t="s">
        <v>1</v>
      </c>
      <c r="D1" s="2" t="s">
        <v>62</v>
      </c>
    </row>
    <row r="2" spans="1:5">
      <c r="B2" s="2" t="s">
        <v>2</v>
      </c>
      <c r="C2" s="2" t="s">
        <v>63</v>
      </c>
      <c r="D2" s="2" t="s">
        <v>24</v>
      </c>
      <c r="E2" s="2" t="s">
        <v>25</v>
      </c>
    </row>
    <row r="3" spans="1:5">
      <c r="A3" s="3" t="s">
        <v>83</v>
      </c>
    </row>
    <row r="4" spans="1:5">
      <c r="A4" s="4" t="s">
        <v>79</v>
      </c>
      <c r="B4" s="6" t="n">
        <v>-539164</v>
      </c>
      <c r="C4" s="6" t="n">
        <v>-906633</v>
      </c>
      <c r="D4" s="6" t="n">
        <v>-1056742</v>
      </c>
      <c r="E4" s="6" t="n">
        <v>-781001</v>
      </c>
    </row>
    <row r="5" spans="1:5">
      <c r="A5" s="3" t="s">
        <v>84</v>
      </c>
    </row>
    <row r="6" spans="1:5">
      <c r="A6" s="4" t="s">
        <v>85</v>
      </c>
      <c r="B6" s="5" t="n">
        <v>15203</v>
      </c>
      <c r="C6" s="5" t="n">
        <v>11606</v>
      </c>
      <c r="D6" s="5" t="n">
        <v>15959</v>
      </c>
      <c r="E6" s="5" t="n">
        <v>4516</v>
      </c>
    </row>
    <row r="7" spans="1:5">
      <c r="A7" s="4" t="s">
        <v>86</v>
      </c>
      <c r="D7" s="5" t="n">
        <v>29281</v>
      </c>
      <c r="E7" s="5" t="n">
        <v>0</v>
      </c>
    </row>
    <row r="8" spans="1:5">
      <c r="A8" s="3" t="s">
        <v>87</v>
      </c>
    </row>
    <row r="9" spans="1:5">
      <c r="A9" s="4" t="s">
        <v>33</v>
      </c>
      <c r="B9" s="5" t="n">
        <v>16660</v>
      </c>
      <c r="C9" s="5" t="n">
        <v>8675</v>
      </c>
      <c r="D9" s="5" t="n">
        <v>10597</v>
      </c>
      <c r="E9" s="5" t="n">
        <v>-28857</v>
      </c>
    </row>
    <row r="10" spans="1:5">
      <c r="A10" s="4" t="s">
        <v>34</v>
      </c>
      <c r="B10" s="5" t="n">
        <v>50350</v>
      </c>
      <c r="C10" s="5" t="n">
        <v>7458</v>
      </c>
      <c r="D10" s="5" t="n">
        <v>-18783</v>
      </c>
      <c r="E10" s="5" t="n">
        <v>-666</v>
      </c>
    </row>
    <row r="11" spans="1:5">
      <c r="A11" s="4" t="s">
        <v>39</v>
      </c>
      <c r="B11" s="5" t="n">
        <v>-472703</v>
      </c>
      <c r="C11" s="5" t="n">
        <v>-476566</v>
      </c>
      <c r="D11" s="5" t="n">
        <v>138060</v>
      </c>
      <c r="E11" s="5" t="n">
        <v>835139</v>
      </c>
    </row>
    <row r="12" spans="1:5">
      <c r="A12" s="4" t="s">
        <v>40</v>
      </c>
      <c r="B12" s="5" t="n">
        <v>76122</v>
      </c>
      <c r="C12" s="5" t="n">
        <v>1370006</v>
      </c>
      <c r="D12" s="5" t="n">
        <v>2662189</v>
      </c>
      <c r="E12" s="5" t="n">
        <v>2721459</v>
      </c>
    </row>
    <row r="13" spans="1:5">
      <c r="A13" s="4" t="s">
        <v>41</v>
      </c>
      <c r="B13" s="5" t="n">
        <v>-2550</v>
      </c>
      <c r="C13" s="5" t="n">
        <v>-3725</v>
      </c>
      <c r="D13" s="5" t="n">
        <v>-5725</v>
      </c>
      <c r="E13" s="5" t="n">
        <v>10900</v>
      </c>
    </row>
    <row r="14" spans="1:5">
      <c r="A14" s="4" t="s">
        <v>42</v>
      </c>
      <c r="B14" s="5" t="n">
        <v>-145705</v>
      </c>
      <c r="C14" s="5" t="n">
        <v>0</v>
      </c>
      <c r="D14" s="5" t="n">
        <v>0</v>
      </c>
      <c r="E14" s="5" t="n">
        <v>5900000</v>
      </c>
    </row>
    <row r="15" spans="1:5">
      <c r="A15" s="4" t="s">
        <v>88</v>
      </c>
      <c r="B15" s="5" t="n">
        <v>-1001787</v>
      </c>
      <c r="C15" s="5" t="n">
        <v>10821</v>
      </c>
      <c r="D15" s="5" t="n">
        <v>1774836</v>
      </c>
      <c r="E15" s="5" t="n">
        <v>8661490</v>
      </c>
    </row>
    <row r="16" spans="1:5">
      <c r="A16" s="3" t="s">
        <v>89</v>
      </c>
    </row>
    <row r="17" spans="1:5">
      <c r="A17" s="4" t="s">
        <v>90</v>
      </c>
      <c r="D17" s="5" t="n">
        <v>-2112</v>
      </c>
      <c r="E17" s="5" t="n">
        <v>-21491</v>
      </c>
    </row>
    <row r="18" spans="1:5">
      <c r="A18" s="4" t="s">
        <v>91</v>
      </c>
      <c r="B18" s="5" t="n">
        <v>-18957</v>
      </c>
      <c r="C18" s="5" t="n">
        <v>-20890</v>
      </c>
      <c r="D18" s="5" t="n">
        <v>-31761</v>
      </c>
      <c r="E18" s="5" t="n">
        <v>-2600000</v>
      </c>
    </row>
    <row r="19" spans="1:5">
      <c r="A19" s="4" t="s">
        <v>92</v>
      </c>
      <c r="B19" s="5" t="n">
        <v>-3388317</v>
      </c>
      <c r="C19" s="5" t="n">
        <v>-8188668</v>
      </c>
      <c r="D19" s="5" t="n">
        <v>-13782784</v>
      </c>
      <c r="E19" s="5" t="n">
        <v>-25060313</v>
      </c>
    </row>
    <row r="20" spans="1:5">
      <c r="A20" s="4" t="s">
        <v>93</v>
      </c>
      <c r="B20" s="5" t="n">
        <v>-7891</v>
      </c>
      <c r="C20" s="5" t="n">
        <v>-1800</v>
      </c>
      <c r="D20" s="5" t="n">
        <v>-9074</v>
      </c>
      <c r="E20" s="5" t="n">
        <v>-46024</v>
      </c>
    </row>
    <row r="21" spans="1:5">
      <c r="A21" s="4" t="s">
        <v>94</v>
      </c>
      <c r="B21" s="5" t="n">
        <v>-3415165</v>
      </c>
      <c r="C21" s="5" t="n">
        <v>-8211358</v>
      </c>
      <c r="D21" s="5" t="n">
        <v>-13825731</v>
      </c>
      <c r="E21" s="5" t="n">
        <v>-27727828</v>
      </c>
    </row>
    <row r="22" spans="1:5">
      <c r="A22" s="3" t="s">
        <v>95</v>
      </c>
    </row>
    <row r="23" spans="1:5">
      <c r="A23" s="4" t="s">
        <v>96</v>
      </c>
      <c r="B23" s="5" t="n">
        <v>178600</v>
      </c>
      <c r="C23" s="5" t="n">
        <v>0</v>
      </c>
      <c r="D23" s="5" t="n">
        <v>0</v>
      </c>
      <c r="E23" s="5" t="n">
        <v>2500000</v>
      </c>
    </row>
    <row r="24" spans="1:5">
      <c r="A24" s="4" t="s">
        <v>97</v>
      </c>
      <c r="B24" s="5" t="n">
        <v>2732229</v>
      </c>
      <c r="C24" s="5" t="n">
        <v>6021640</v>
      </c>
      <c r="D24" s="5" t="n">
        <v>9941942</v>
      </c>
      <c r="E24" s="5" t="n">
        <v>3278005</v>
      </c>
    </row>
    <row r="25" spans="1:5">
      <c r="A25" s="4" t="s">
        <v>98</v>
      </c>
      <c r="B25" s="5" t="n">
        <v>-6000000</v>
      </c>
      <c r="C25" s="5" t="n">
        <v>0</v>
      </c>
    </row>
    <row r="26" spans="1:5">
      <c r="A26" s="4" t="s">
        <v>99</v>
      </c>
      <c r="B26" s="5" t="n">
        <v>-110000</v>
      </c>
      <c r="C26" s="5" t="n">
        <v>0</v>
      </c>
      <c r="D26" s="5" t="n">
        <v>-109285</v>
      </c>
      <c r="E26" s="5" t="n">
        <v>-1005170</v>
      </c>
    </row>
    <row r="27" spans="1:5">
      <c r="A27" s="4" t="s">
        <v>100</v>
      </c>
      <c r="B27" s="5" t="n">
        <v>7819408</v>
      </c>
      <c r="C27" s="5" t="n">
        <v>392255</v>
      </c>
      <c r="D27" s="5" t="n">
        <v>318881</v>
      </c>
      <c r="E27" s="5" t="n">
        <v>16243983</v>
      </c>
    </row>
    <row r="28" spans="1:5">
      <c r="A28" s="4" t="s">
        <v>101</v>
      </c>
      <c r="B28" s="5" t="n">
        <v>4620237</v>
      </c>
      <c r="C28" s="5" t="n">
        <v>6413895</v>
      </c>
      <c r="D28" s="5" t="n">
        <v>10151538</v>
      </c>
      <c r="E28" s="5" t="n">
        <v>21016818</v>
      </c>
    </row>
    <row r="29" spans="1:5">
      <c r="A29" s="4" t="s">
        <v>102</v>
      </c>
      <c r="B29" s="5" t="n">
        <v>203285</v>
      </c>
      <c r="C29" s="5" t="n">
        <v>-1786642</v>
      </c>
      <c r="D29" s="5" t="n">
        <v>-1899357</v>
      </c>
      <c r="E29" s="5" t="n">
        <v>1950480</v>
      </c>
    </row>
    <row r="30" spans="1:5">
      <c r="A30" s="4" t="s">
        <v>103</v>
      </c>
      <c r="B30" s="5" t="n">
        <v>392172</v>
      </c>
      <c r="C30" s="5" t="n">
        <v>2291529</v>
      </c>
      <c r="D30" s="5" t="n">
        <v>2291529</v>
      </c>
      <c r="E30" s="5" t="n">
        <v>341049</v>
      </c>
    </row>
    <row r="31" spans="1:5">
      <c r="A31" s="4" t="s">
        <v>104</v>
      </c>
      <c r="B31" s="5" t="n">
        <v>595457</v>
      </c>
      <c r="C31" s="5" t="n">
        <v>504887</v>
      </c>
      <c r="D31" s="5" t="n">
        <v>392172</v>
      </c>
      <c r="E31" s="5" t="n">
        <v>2291529</v>
      </c>
    </row>
    <row r="32" spans="1:5">
      <c r="A32" s="3" t="s">
        <v>105</v>
      </c>
    </row>
    <row r="33" spans="1:5">
      <c r="A33" s="4" t="s">
        <v>106</v>
      </c>
      <c r="B33" s="5" t="n">
        <v>905376</v>
      </c>
      <c r="C33" s="5" t="n">
        <v>943446</v>
      </c>
      <c r="D33" s="5" t="n">
        <v>0</v>
      </c>
      <c r="E33" s="5" t="n">
        <v>0</v>
      </c>
    </row>
    <row r="34" spans="1:5">
      <c r="A34" s="4" t="s">
        <v>107</v>
      </c>
      <c r="B34" s="5" t="n">
        <v>0</v>
      </c>
      <c r="C34" s="5" t="n">
        <v>0</v>
      </c>
      <c r="D34" s="5" t="n">
        <v>0</v>
      </c>
      <c r="E34" s="5" t="n">
        <v>0</v>
      </c>
    </row>
    <row r="35" spans="1:5">
      <c r="A35" s="3" t="s">
        <v>108</v>
      </c>
    </row>
    <row r="36" spans="1:5">
      <c r="A36" s="4" t="s">
        <v>109</v>
      </c>
      <c r="B36" s="5" t="n">
        <v>0</v>
      </c>
      <c r="C36" s="5" t="n">
        <v>622431</v>
      </c>
      <c r="D36" s="5" t="n">
        <v>963681</v>
      </c>
      <c r="E36" s="5" t="n">
        <v>622431</v>
      </c>
    </row>
    <row r="37" spans="1:5">
      <c r="A37" s="4" t="s">
        <v>110</v>
      </c>
      <c r="B37" s="5" t="n">
        <v>4560085</v>
      </c>
      <c r="C37" s="5" t="n">
        <v>0</v>
      </c>
      <c r="D37" s="5" t="n">
        <v>26913525</v>
      </c>
      <c r="E37" s="5" t="n">
        <v>0</v>
      </c>
    </row>
    <row r="38" spans="1:5">
      <c r="A38" s="4" t="s">
        <v>111</v>
      </c>
      <c r="D38" s="5" t="n">
        <v>933647</v>
      </c>
      <c r="E38" s="5" t="n">
        <v>311215</v>
      </c>
    </row>
    <row r="39" spans="1:5">
      <c r="A39" s="4" t="s">
        <v>112</v>
      </c>
      <c r="B39" s="6" t="n">
        <v>284880</v>
      </c>
      <c r="C39" s="6" t="n">
        <v>342269</v>
      </c>
      <c r="D39" s="6" t="n">
        <v>608125</v>
      </c>
      <c r="E39" s="6" t="n">
        <v>1510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13</v>
      </c>
      <c r="B1" s="2" t="s">
        <v>1</v>
      </c>
      <c r="C1" s="2" t="s">
        <v>62</v>
      </c>
    </row>
    <row r="2" spans="1:3">
      <c r="B2" s="2" t="s">
        <v>2</v>
      </c>
      <c r="C2" s="2" t="s">
        <v>24</v>
      </c>
    </row>
    <row r="3" spans="1:3">
      <c r="A3" s="3" t="s">
        <v>114</v>
      </c>
    </row>
    <row r="4" spans="1:3">
      <c r="A4" s="4" t="s">
        <v>115</v>
      </c>
      <c r="B4" s="4" t="s">
        <v>116</v>
      </c>
      <c r="C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18</v>
      </c>
      <c r="B1" s="2" t="s">
        <v>1</v>
      </c>
      <c r="C1" s="2" t="s">
        <v>62</v>
      </c>
    </row>
    <row r="2" spans="1:3">
      <c r="B2" s="2" t="s">
        <v>2</v>
      </c>
      <c r="C2" s="2" t="s">
        <v>24</v>
      </c>
    </row>
    <row r="3" spans="1:3">
      <c r="A3" s="3" t="s">
        <v>119</v>
      </c>
    </row>
    <row r="4" spans="1:3">
      <c r="A4" s="4" t="s">
        <v>120</v>
      </c>
      <c r="B4" s="4" t="s">
        <v>121</v>
      </c>
      <c r="C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23</v>
      </c>
      <c r="B1" s="2" t="s">
        <v>1</v>
      </c>
      <c r="C1" s="2" t="s">
        <v>62</v>
      </c>
    </row>
    <row r="2" spans="1:3">
      <c r="B2" s="2" t="s">
        <v>2</v>
      </c>
      <c r="C2" s="2" t="s">
        <v>24</v>
      </c>
    </row>
    <row r="3" spans="1:3">
      <c r="A3" s="3" t="s">
        <v>124</v>
      </c>
    </row>
    <row r="4" spans="1:3">
      <c r="A4" s="4" t="s">
        <v>125</v>
      </c>
      <c r="B4" s="4" t="s">
        <v>126</v>
      </c>
      <c r="C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28</v>
      </c>
      <c r="B1" s="2" t="s">
        <v>1</v>
      </c>
      <c r="C1" s="2" t="s">
        <v>62</v>
      </c>
    </row>
    <row r="2" spans="1:3">
      <c r="B2" s="2" t="s">
        <v>2</v>
      </c>
      <c r="C2" s="2" t="s">
        <v>24</v>
      </c>
    </row>
    <row r="3" spans="1:3">
      <c r="A3" s="3" t="s">
        <v>129</v>
      </c>
    </row>
    <row r="4" spans="1:3">
      <c r="A4" s="4" t="s">
        <v>130</v>
      </c>
      <c r="B4" s="4" t="s">
        <v>131</v>
      </c>
      <c r="C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6:48:19Z</dcterms:created>
  <dcterms:modified xmlns:dcterms="http://purl.org/dc/terms/" xmlns:xsi="http://www.w3.org/2001/XMLSchema-instance" xsi:type="dcterms:W3CDTF">2017-12-29T16:48:19Z</dcterms:modified>
</cp:coreProperties>
</file>